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Equi" sheetId="5" state="visible" r:id="rId5"/>
    <sheet xmlns:r="http://schemas.openxmlformats.org/officeDocument/2006/relationships" name="General Information (Unaudited)" sheetId="6" state="visible" r:id="rId6"/>
    <sheet xmlns:r="http://schemas.openxmlformats.org/officeDocument/2006/relationships" name="Earnings Per Share (Unaudited)" sheetId="7" state="visible" r:id="rId7"/>
    <sheet xmlns:r="http://schemas.openxmlformats.org/officeDocument/2006/relationships" name="Related Party Transaction" sheetId="8" state="visible" r:id="rId8"/>
    <sheet xmlns:r="http://schemas.openxmlformats.org/officeDocument/2006/relationships" name="Dispositions" sheetId="9" state="visible" r:id="rId9"/>
    <sheet xmlns:r="http://schemas.openxmlformats.org/officeDocument/2006/relationships" name="Fair Value Measurements (Unaudi" sheetId="10" state="visible" r:id="rId10"/>
    <sheet xmlns:r="http://schemas.openxmlformats.org/officeDocument/2006/relationships" name="Debt and Equity Transactions (U" sheetId="11" state="visible" r:id="rId11"/>
    <sheet xmlns:r="http://schemas.openxmlformats.org/officeDocument/2006/relationships" name="Income Taxes (Unaudited)" sheetId="12" state="visible" r:id="rId12"/>
    <sheet xmlns:r="http://schemas.openxmlformats.org/officeDocument/2006/relationships" name="Business Segments (Unaudited)" sheetId="13" state="visible" r:id="rId13"/>
    <sheet xmlns:r="http://schemas.openxmlformats.org/officeDocument/2006/relationships" name="New Accounting Standards (Unaud" sheetId="14" state="visible" r:id="rId14"/>
    <sheet xmlns:r="http://schemas.openxmlformats.org/officeDocument/2006/relationships" name="Subsequent Events (Unaudited)" sheetId="15" state="visible" r:id="rId15"/>
    <sheet xmlns:r="http://schemas.openxmlformats.org/officeDocument/2006/relationships" name="Profit Participation Incentive " sheetId="16" state="visible" r:id="rId16"/>
    <sheet xmlns:r="http://schemas.openxmlformats.org/officeDocument/2006/relationships" name="New Accounting Standards (Una_2" sheetId="17" state="visible" r:id="rId17"/>
    <sheet xmlns:r="http://schemas.openxmlformats.org/officeDocument/2006/relationships" name="Earnings Per Share (Unaudited) " sheetId="18" state="visible" r:id="rId18"/>
    <sheet xmlns:r="http://schemas.openxmlformats.org/officeDocument/2006/relationships" name="Related Party Transaction (Tabl" sheetId="19" state="visible" r:id="rId19"/>
    <sheet xmlns:r="http://schemas.openxmlformats.org/officeDocument/2006/relationships" name="Fair Value Measurements (Unau_2" sheetId="20" state="visible" r:id="rId20"/>
    <sheet xmlns:r="http://schemas.openxmlformats.org/officeDocument/2006/relationships" name="Debt and Equity Transactions _2" sheetId="21" state="visible" r:id="rId21"/>
    <sheet xmlns:r="http://schemas.openxmlformats.org/officeDocument/2006/relationships" name="Business Segments (Unaudited) (" sheetId="22" state="visible" r:id="rId22"/>
    <sheet xmlns:r="http://schemas.openxmlformats.org/officeDocument/2006/relationships" name="New Accounting Standards (Una_3" sheetId="23" state="visible" r:id="rId23"/>
    <sheet xmlns:r="http://schemas.openxmlformats.org/officeDocument/2006/relationships" name="Earnings Per Share (Unaudited_2" sheetId="24" state="visible" r:id="rId24"/>
    <sheet xmlns:r="http://schemas.openxmlformats.org/officeDocument/2006/relationships" name="Related Party Transaction Saint" sheetId="25" state="visible" r:id="rId25"/>
    <sheet xmlns:r="http://schemas.openxmlformats.org/officeDocument/2006/relationships" name="Related Party Transaction Strat" sheetId="26" state="visible" r:id="rId26"/>
    <sheet xmlns:r="http://schemas.openxmlformats.org/officeDocument/2006/relationships" name="Dispositions (Details)" sheetId="27" state="visible" r:id="rId27"/>
    <sheet xmlns:r="http://schemas.openxmlformats.org/officeDocument/2006/relationships" name="Fair Value Measurements (Unau_3" sheetId="28" state="visible" r:id="rId28"/>
    <sheet xmlns:r="http://schemas.openxmlformats.org/officeDocument/2006/relationships" name="Debt and Equity Transactions _3" sheetId="29" state="visible" r:id="rId29"/>
    <sheet xmlns:r="http://schemas.openxmlformats.org/officeDocument/2006/relationships" name="Debt and Equity Transactions _4" sheetId="30" state="visible" r:id="rId30"/>
    <sheet xmlns:r="http://schemas.openxmlformats.org/officeDocument/2006/relationships" name="Income Taxes (Unaudited) (Detai" sheetId="31" state="visible" r:id="rId31"/>
    <sheet xmlns:r="http://schemas.openxmlformats.org/officeDocument/2006/relationships" name="Business Segments (Unaudited) R" sheetId="32" state="visible" r:id="rId32"/>
    <sheet xmlns:r="http://schemas.openxmlformats.org/officeDocument/2006/relationships" name="Business Segments (Unaudited) S" sheetId="33" state="visible" r:id="rId33"/>
    <sheet xmlns:r="http://schemas.openxmlformats.org/officeDocument/2006/relationships" name="New Accounting Standards (Una_4" sheetId="34" state="visible" r:id="rId34"/>
    <sheet xmlns:r="http://schemas.openxmlformats.org/officeDocument/2006/relationships" name="Subsequent Events (Unaudited) S" sheetId="35" state="visible" r:id="rId35"/>
    <sheet xmlns:r="http://schemas.openxmlformats.org/officeDocument/2006/relationships" name="Profit Participation Incentiv_2" sheetId="36" state="visible" r:id="rId36"/>
  </sheets>
  <definedNames/>
  <calcPr calcId="124519" fullCalcOnLoad="1"/>
</workbook>
</file>

<file path=xl/sharedStrings.xml><?xml version="1.0" encoding="utf-8"?>
<sst xmlns="http://schemas.openxmlformats.org/spreadsheetml/2006/main" uniqueCount="414">
  <si>
    <t>Document and Entity Information Document - shares</t>
  </si>
  <si>
    <t>9 Months Ended</t>
  </si>
  <si>
    <t>Sep. 30, 2018</t>
  </si>
  <si>
    <t>Oct. 31, 2018</t>
  </si>
  <si>
    <t>Document and Entity Information [Abstract]</t>
  </si>
  <si>
    <t>Entity Registrant Name</t>
  </si>
  <si>
    <t>Stratus Properties Inc.</t>
  </si>
  <si>
    <t>Entity Central Index Key</t>
  </si>
  <si>
    <t>Current Fiscal Year End Date</t>
  </si>
  <si>
    <t>--12-31</t>
  </si>
  <si>
    <t>Entity Filer Category</t>
  </si>
  <si>
    <t>Accelerated Filer</t>
  </si>
  <si>
    <t>Entity Emerging Growth Company</t>
  </si>
  <si>
    <t>false</t>
  </si>
  <si>
    <t>Entity Small Business</t>
  </si>
  <si>
    <t>true</t>
  </si>
  <si>
    <t>Document Type</t>
  </si>
  <si>
    <t>10-Q</t>
  </si>
  <si>
    <t>Document Period End Date</t>
  </si>
  <si>
    <t>Sep. 30,
		2018</t>
  </si>
  <si>
    <t>Document Fiscal Year Focus</t>
  </si>
  <si>
    <t>Document Fiscal Period Focus</t>
  </si>
  <si>
    <t>Q3</t>
  </si>
  <si>
    <t>Amendment Flag</t>
  </si>
  <si>
    <t>Entity Common Stock, Shares Outstanding</t>
  </si>
  <si>
    <t>Entity Current Reporting Status</t>
  </si>
  <si>
    <t>Yes</t>
  </si>
  <si>
    <t>Consolidated Balance Sheets (Unaudited) - USD ($) $ in Thousands</t>
  </si>
  <si>
    <t>Dec. 31, 2017</t>
  </si>
  <si>
    <t>ASSETS</t>
  </si>
  <si>
    <t>Cash and cash equivalents</t>
  </si>
  <si>
    <t>Restricted cash</t>
  </si>
  <si>
    <t>Real estate held for sale</t>
  </si>
  <si>
    <t>Real estate under development</t>
  </si>
  <si>
    <t>Land available for development</t>
  </si>
  <si>
    <t>Real estate held for investment, net</t>
  </si>
  <si>
    <t>Deferred tax assets</t>
  </si>
  <si>
    <t>Other assets</t>
  </si>
  <si>
    <t>Total assets</t>
  </si>
  <si>
    <t>LIABILITIES AND EQUITY</t>
  </si>
  <si>
    <t>Accounts payable</t>
  </si>
  <si>
    <t>Accrued liabilities, including taxes</t>
  </si>
  <si>
    <t>Debt</t>
  </si>
  <si>
    <t>Deferred gain</t>
  </si>
  <si>
    <t>Other liabilities</t>
  </si>
  <si>
    <t>Total liabilities</t>
  </si>
  <si>
    <t>Commitments and contingencies</t>
  </si>
  <si>
    <t xml:space="preserve"> </t>
  </si>
  <si>
    <t>Stockholders’ equity:</t>
  </si>
  <si>
    <t>Common stock</t>
  </si>
  <si>
    <t>Capital in excess of par value of common stock</t>
  </si>
  <si>
    <t>Accumulated deficit</t>
  </si>
  <si>
    <t>Common stock held in treasury</t>
  </si>
  <si>
    <t>Total stockholders’ equity</t>
  </si>
  <si>
    <t>Noncontrolling interests in subsidiaries</t>
  </si>
  <si>
    <t>Total equity</t>
  </si>
  <si>
    <t>Total liabilities and equity</t>
  </si>
  <si>
    <t>Consolidated Statements of Income (Unaudited) - USD ($) shares in Thousands, $ in Thousands</t>
  </si>
  <si>
    <t>3 Months Ended</t>
  </si>
  <si>
    <t>Sep. 30, 2017</t>
  </si>
  <si>
    <t>Revenues:</t>
  </si>
  <si>
    <t>Leasing operations</t>
  </si>
  <si>
    <t>Total revenues</t>
  </si>
  <si>
    <t>Cost of sales:</t>
  </si>
  <si>
    <t>Real estate operations</t>
  </si>
  <si>
    <t>Hotel</t>
  </si>
  <si>
    <t>Entertainment</t>
  </si>
  <si>
    <t>Cost, Depreciation</t>
  </si>
  <si>
    <t>Total cost of sales</t>
  </si>
  <si>
    <t>General and administrative expenses</t>
  </si>
  <si>
    <t>Profit participation in sale of The Oaks at Lakeway</t>
  </si>
  <si>
    <t>Gain on sale of assets</t>
  </si>
  <si>
    <t>Total</t>
  </si>
  <si>
    <t>Operating (loss) income</t>
  </si>
  <si>
    <t>Interest expense, net</t>
  </si>
  <si>
    <t>Gain on interest rate derivative instruments</t>
  </si>
  <si>
    <t>Loss on early extinguishment of debt</t>
  </si>
  <si>
    <t>Other income, net</t>
  </si>
  <si>
    <t>(Loss) income before income taxes and equity in unconsolidated affiliates' income (loss)</t>
  </si>
  <si>
    <t>Equity in unconsolidated affiliates' income (loss)</t>
  </si>
  <si>
    <t>Benefit from (provision for) income taxes</t>
  </si>
  <si>
    <t>Net (loss) income and total comprehensive (loss) income</t>
  </si>
  <si>
    <t>Total comprehensive income attributable to noncontrolling interests in subsidiaries</t>
  </si>
  <si>
    <t>Net (loss) income and total comprehensive (loss) income attributable to common stockholders</t>
  </si>
  <si>
    <t>Earnings Per Share, Basic</t>
  </si>
  <si>
    <t>Earnings Per Share, Diluted</t>
  </si>
  <si>
    <t>Weighted Average Number of Shares Outstanding, Basic</t>
  </si>
  <si>
    <t>Weighted Average Number of Shares Outstanding, Diluted</t>
  </si>
  <si>
    <t>Common Stock, Dividends, Per Share, Declared</t>
  </si>
  <si>
    <t>Real Estate [Member]</t>
  </si>
  <si>
    <t>Revenue from contracts with customers</t>
  </si>
  <si>
    <t>Hotel [Member]</t>
  </si>
  <si>
    <t>Entertainment [Member]</t>
  </si>
  <si>
    <t>Consolidated Statements of Cash Flows (Unaudited) - USD ($) $ in Thousands</t>
  </si>
  <si>
    <t>Statement of Cash Flows [Abstract]</t>
  </si>
  <si>
    <t>Increase (Decrease) in Security Deposits</t>
  </si>
  <si>
    <t>Cash flow from operating activities:</t>
  </si>
  <si>
    <t>Net (loss) income</t>
  </si>
  <si>
    <t>Adjustments to reconcile net (loss) income to net cash used in operating activities:</t>
  </si>
  <si>
    <t>Depreciation</t>
  </si>
  <si>
    <t>Cost of Real Estate Sold</t>
  </si>
  <si>
    <t>Gain on interest rate derivative contracts</t>
  </si>
  <si>
    <t>Debt issuance cost and share based compensation</t>
  </si>
  <si>
    <t>Equity in unconsolidated affiliates' (income) loss</t>
  </si>
  <si>
    <t>Deferred income taxes</t>
  </si>
  <si>
    <t>Purchases and development of real estate properties</t>
  </si>
  <si>
    <t>Municipal utility district reimbursement</t>
  </si>
  <si>
    <t>Increase (Decrease) in Other Operating Assets</t>
  </si>
  <si>
    <t>Decrease in accounts payable, accrued liabilities and other</t>
  </si>
  <si>
    <t>Net cash used in operating activities</t>
  </si>
  <si>
    <t>Cash flow from investing activities:</t>
  </si>
  <si>
    <t>Capital expenditures</t>
  </si>
  <si>
    <t>Proceeds from sale of assets</t>
  </si>
  <si>
    <t>Payments on master lease obligations</t>
  </si>
  <si>
    <t>Payments for (Proceeds from) Other Investing Activities</t>
  </si>
  <si>
    <t>Net cash (used in) provided by investing activities</t>
  </si>
  <si>
    <t>Cash flow from financing activities:</t>
  </si>
  <si>
    <t>Borrowings from credit facility</t>
  </si>
  <si>
    <t>Payments on credit facility</t>
  </si>
  <si>
    <t>Borrowings from project loans</t>
  </si>
  <si>
    <t>Payments on project and term loans</t>
  </si>
  <si>
    <t>Payments of Dividends</t>
  </si>
  <si>
    <t>Stock-based awards net payments</t>
  </si>
  <si>
    <t>Proceeds from (Payments to) Noncontrolling Interests</t>
  </si>
  <si>
    <t>Payments of Financing Costs</t>
  </si>
  <si>
    <t>Net cash provided by (used in) financing activities</t>
  </si>
  <si>
    <t>Net increase in cash, cash equivalents and restricted cash</t>
  </si>
  <si>
    <t>Cash, cash equivalents and restricted cash at beginning of year</t>
  </si>
  <si>
    <t>Cash, cash equivalents and restricted cash at end of period</t>
  </si>
  <si>
    <t>Consolidated Statements of Equity (Unaudited) - USD ($) shares in Thousands, $ in Thousands</t>
  </si>
  <si>
    <t>Total Stratus Stockholders' Equity [Member]</t>
  </si>
  <si>
    <t>Common Stock [Member]</t>
  </si>
  <si>
    <t>Capital in Excess of Par Value [Member]</t>
  </si>
  <si>
    <t>Accumulated Deficit [Member]</t>
  </si>
  <si>
    <t>Common Stock Held in Treasury [Member]</t>
  </si>
  <si>
    <t>Noncontrolling Interests in Subsidiaries [Member]</t>
  </si>
  <si>
    <t>Net Income (Loss), Including Portion Attributable to Noncontrolling Interest</t>
  </si>
  <si>
    <t>Balance at Dec. 31, 2016</t>
  </si>
  <si>
    <t>Balance (in shares) at Dec. 31, 2016</t>
  </si>
  <si>
    <t>Increase (Decrease) in Stockholders' Equity [Roll Forward]</t>
  </si>
  <si>
    <t>Dividends, Common Stock, Cash</t>
  </si>
  <si>
    <t>Exercised and issued stock-based awards</t>
  </si>
  <si>
    <t>Exercised and issued stock-based awards (in shares)</t>
  </si>
  <si>
    <t>Stock-based compensation</t>
  </si>
  <si>
    <t>Tender of shares for stock-based awards</t>
  </si>
  <si>
    <t>Tender of shares for stock-based awards (in shares)</t>
  </si>
  <si>
    <t>Balance at Sep. 30, 2017</t>
  </si>
  <si>
    <t>Balance (in shares) at Sep. 30, 2017</t>
  </si>
  <si>
    <t>Balance at Jun. 30, 2017</t>
  </si>
  <si>
    <t>Balance (in shares) at Jun. 30, 2017</t>
  </si>
  <si>
    <t>Adjustment for Cumulative Effect of Change in Accounting for Stock-Based Compensation</t>
  </si>
  <si>
    <t>Balance at Dec. 31, 2017</t>
  </si>
  <si>
    <t>Balance (in shares) at Dec. 31, 2017</t>
  </si>
  <si>
    <t>Noncontrolling Interest, Increase from Subsidiary Equity Issuance</t>
  </si>
  <si>
    <t>Balance at Sep. 30, 2018</t>
  </si>
  <si>
    <t>Balance (in shares) at Sep. 30, 2018</t>
  </si>
  <si>
    <t>Balance at Jun. 30, 2018</t>
  </si>
  <si>
    <t>Balance (in shares) at Jun. 30, 2018</t>
  </si>
  <si>
    <t>General Information (Unaudited)</t>
  </si>
  <si>
    <t>General Information [Abstract]</t>
  </si>
  <si>
    <t>General Information [Text Block]</t>
  </si>
  <si>
    <t>GENERAL The accompanying unaudited consolidated financial statements should be read in conjunction with the consolidated financial statements and notes thereto for the year ended December 31, 2017 , included in Stratus Properties Inc.’s (Stratus) Annual Report on Form 10-K (Stratus 2017 Form 10-K) filed with the United States (U.S.) Securities and Exchange Commission. The information furnished herein reflects all adjustments that are, in the opinion of management, necessary for a fair statement of the results for the interim periods reported. With the exception of the accounting for the deferred gain on the 2017 sale of The Oaks at Lakeway, all such adjustments are, in the opinion of management, of a normal recurring nature. Operating results for the nine -month period ended September 30, 2018 , are not necessarily indicative of the results that may be expected for the year ending December 31, 2018 .</t>
  </si>
  <si>
    <t>Earnings Per Share (Unaudited)</t>
  </si>
  <si>
    <t>Earnings Per Share [Abstract]</t>
  </si>
  <si>
    <t>Earnings Per Share [Text Block]</t>
  </si>
  <si>
    <t>EARNINGS PER SHARE Stratus’ basic net (loss) income per share of common stock was calculated by dividing the net (loss) income attributable to common stockholders by the weighted-average shares of common stock outstanding during the period. A reconciliation of net (loss) income and weighted-average shares of common stock outstanding for purposes of calculating diluted net (loss) income per share (in thousands, except per share amounts) follows: Three Months Ended Nine Months Ended September 30, September 30, 2018 2017 2018 2017 Net (loss) income $ (2,372 ) $ 14,308 $ (5,099 ) $ 10,753 Net income attributable to noncontrolling interests in subsidiaries — — — — (8 ) Net (loss) income attributable to Stratus common stockholders $ (2,372 ) $ 14,308 $ (5,099 ) $ 10,745 Basic weighted-average shares of common stock outstanding 8,156 8,128 8,149 8,119 Add shares issuable upon exercise or vesting of dilutive stock options and restricted stock units (RSUs) a — 44 — 50 Diluted weighted-average shares of common stock outstanding 8,156 8,172 8,149 8,169 Basic net (loss) income per share attributable to common stockholders $ (0.29 ) $ 1.76 $ (0.63 ) $ 1.32 Diluted net (loss) income per share attributable to common stockholders $ (0.29 ) $ 1.75 $ (0.63 ) $ 1.32 a. Excludes approximately 97 thousand shares of common stock for third-quarter 2018 , 30 thousand shares for third-quarter 2017 , 96 thousand shares for the first nine months of 2018 and 23 thousand shares for the first nine months of 2017 associated with restricted stock units and outstanding stock options that were anti-dilutive.</t>
  </si>
  <si>
    <t>Related Party Transaction</t>
  </si>
  <si>
    <t>Related Party Transactions [Abstract]</t>
  </si>
  <si>
    <t>Related Party Transactions</t>
  </si>
  <si>
    <t>RELATED PARTY TRANSACTIONS The Saint Mary, L.P. On June 19, 2018, The Saint Mary, L.P., a Texas limited partnership and a subsidiary of Stratus, completed a series of financing transactions to develop The Saint Mary, a 240 -unit luxury, garden-style apartment project in the Circle C community in Austin, Texas. The financing transactions included (1) a $26 million construction loan with Texas Capital Bank, National Association (see Note 6 for further discussion) and (2) an $8.0 million private placement. The Saint Mary, L.P. issued, in a private placement exempt from registration under federal and state securities laws, Class B limited partnership interests to a limited number of investors (the Saint Mary Class B limited partners), for $8.0 million (the Saint Mary Offering) resulting in the Saint Mary Class B limited partners owning an aggregate 49.1 percent equity interest in The Saint Mary, L.P. In accordance with the terms of the Saint Mary Offering, Circle C Land, L.P., a Texas limited partnership and a subsidiary of Stratus and the sole Class A limited partner of The Saint Mary, L.P. (Circle C) purchased Class B limited partnership interests representing a 6.1 percent equity interest in The Saint Mary, L.P. for $1.0 million . Upon completion of the Saint Mary Offering, Stratus holds, in aggregate, a 57 percent indirect equity interest in The Saint Mary, L.P. Additionally, among the participants in the Saint Mary Offering, LCHM Holdings, LLC, a related party as a result of its greater than 5 percent beneficial ownership of Stratus’ common stock (LCHM), purchased Saint Mary Class B limited partnership interests representing a 6.1 percent equity interest in The Saint Mary, L.P. for $1.0 million . In connection with the Saint Mary Offering, The Saint Mary GP, L.L.C., a Texas limited liability company (the Saint Mary General Partner) and a subsidiary of Stratus, Circle C, and the Saint Mary Class B limited partners entered into an Amended and Restated Limited Partnership Agreement (the Saint Mary Partnership Agreement) effective as of June 18, 2018. The Saint Mary Partnership Agreement includes the following key provisions: • The Saint Mary, L.P. will be managed by the Saint Mary General Partner, and The Saint Mary, L.P. will pay the Saint Mary General Partner, or another affiliate of Stratus, an asset management fee of $210,000 per year beginning one year after construction of The Saint Mary begins. • The Saint Mary, L.P. will pay the Saint Mary General Partner, or another affiliate of Stratus, a development management fee of approximately $1.4 million for the overall coordination and management of the development and construction of The Saint Mary. • Circle C contributed an approximate 14.35 acre tract of land upon which The Saint Mary will be developed and constructed and $0.7 million of cash. • The partners are entitled to preferred returns, which change after certain returns are achieved as specified in the Saint Mary Partnership Agreement. Stratus has performed evaluations and concluded that The Saint Mary, L.P. is a variable interest entity and that Stratus is the primary beneficiary. Stratus will continue to evaluate which entity is the primary beneficiary of The Saint Mary, L.P. in accordance with applicable accounting guidance. As of September 30, 2018 , Stratus’ consolidated balance sheet includes the following assets and liabilities of The Saint Mary, L.P. (in thousands): September 30, 2018 Assets: Cash and cash equivalents $ 11 Restricted cash 6,001 Real estate held under development 6,550 Other assets 748 Total assets $ 13,310 Liabilities: Accounts payable $ 1,466 Accrued liabilities, including taxes 16 Total liabilities 1,482 Net assets $ 11,828 Stratus Kingwood Place, L.P. On August 3, 2018, Stratus Kingwood Place, L.P., a Texas limited partnership and a subsidiary of Stratus (the Kingwood, L.P.), completed a $10.7 million private placement, approximately $7 million of which, combined with a $6.75 million loan from Comerica Bank, was used to purchase a 54 -acre tract of land located in Kingwood, Texas for $13.5 million , for the development, subject to obtaining a construction loan and building permits, of Kingwood Place, a new H-E-B, L.P. (HEB)-anchored mixed-use development project (Kingwood Place). The development plan for Kingwood Place includes a 103,000 -square-foot HEB store, 41,000 square feet of retail space, 6 retail pads, and an 11 -acre parcel planned for approximately 300 multi-family units. The Kingwood, L.P. issued, in a private placement exempt from registration under federal and state securities laws, Class B limited partnership interests to a limited number of investors (the Kingwood Class B limited partners), for $10.7 million (the Kingwood Offering), representing approximately 70 percent of the projected partnership equity. Among the participants in the Kingwood Offering, LCHM purchased Kingwood Class B limited partnership interests initially representing an 8.8 percent equity interest in the Kingwood, L.P. for $1.0 million . In connection with the Kingwood Offering, Stratus Northpark, L.L.C., a Texas limited liability company, a subsidiary of Stratus and the general partner of the Kingwood, L.P. (the Kingwood General Partner), Stratus Properties Operating Co., L.P., a Delaware limited partnership, also a subsidiary of Stratus (the Class A limited partner), and the Kingwood Class B limited partners entered into an Amended and Restated Limited Partnership Agreement (the Kingwood Partnership Agreement) effective as of August 3, 2018. The Kingwood Partnership Agreement includes the following key provisions: • The Kingwood, L.P. will be managed by the Kingwood General Partner, and the Kingwood, L.P. will pay the Kingwood General Partner, or another affiliate of Stratus, an asset management fee of $283,000 per year beginning one year after construction of Kingwood Place begins. • The Kingwood, L.P. will pay the Kingwood General Partner, or another affiliate of Stratus, a development management fee equal to four percent of the construction costs for Kingwood Place for the overall coordination and management of the development and construction of Kingwood Place. • The partners are entitled to preferred returns, which change after certain returns are achieved as specified in the Kingwood Partnership Agreement.</t>
  </si>
  <si>
    <t>Dispositions</t>
  </si>
  <si>
    <t>Discontinued Operations and Disposal Groups [Abstract]</t>
  </si>
  <si>
    <t>DISPOSITIONS The Oaks at Lakeway. On February 15, 2017, Stratus sold The Oaks at Lakeway to FHF I Oaks at Lakeway, LLC for $114.0 million in cash. Net cash proceeds were $50.8 million after repayment of the Lakeway construction loan. Stratus used a portion of these net cash proceeds to pay indebtedness outstanding under the Comerica Bank credit facility. The parties entered into three master lease agreements at closing: (1) one covering unleased in-line retail space, with a 5 -year term, (2) one covering four unleased pad sites, three of which have 10 -year terms, and one of which has a 15 -year term, and (3) one covering the hotel pad with a 99 -year term. As specified conditions are met, primarily consisting of the tenant executing a lease, commencing payment of rent and taking occupancy, leases will be assigned to the purchaser and the corresponding property will be removed from the master lease, reducing Stratus' master lease payment obligations. Stratus' master lease payment obligation, which currently approximates $180 thousand per month, is expected to decline over time until leasing is complete and all leases are assigned to the purchaser. Stratus agreed to guarantee the obligations of its selling subsidiary under the sales agreement, up to a liability cap of two percent of the purchase price. This cap does not apply to Stratus' obligation to satisfy the selling subsidiary's indemnity obligations for its broker commissions or similar compensation or Stratus' liability in guaranteeing the selling subsidiary's obligations under the master leases. To secure its obligations under the master leases, Stratus has provided a $1.5 million irrevocable letter of credit with a three -year term. At the date of sale, Stratus allocated the purchase price for The Oaks at Lakeway between two performance obligations based on the relative fair values of each. The first performance obligation, to deliver the completed and leased portion of the property, was performed on the date of sale. The second performance obligation was to complete construction of the remaining buildings and leasing of the vacant space. The obligations under master leases were considered variable consideration and are recorded as reductions to the contract liability. The hotel pad was leased to a hotel operator under a ground lease at the date of sale. However, the hotel tenant had not commenced rent payments or construction of the hotel. At the date of the sale, primarily because of the uncertainty related to the hotel tenant’s performance under its ground lease, the probability-weighted estimate of the obligations under the master leases reduced the sale consideration such that no gain was recognized on the sale. Once the hotel tenant began paying rent in May 2017 and obtained construction financing and commenced construction of the hotel in August 2017, the probability-weighted estimate of Stratus’ obligations under the master leases was significantly reduced, and a gain of $24.3 million related to the first performance obligation was recognized in third-quarter 2017. A contract liability of $9.9 million is presented as a deferred gain in the consolidated balance sheets at September 30, 2018 , compared with $11.3 million at December 31, 2017. The reduction in the deferred gain balance primarily reflects master lease payments. The contract liability, as reduced by future master lease payments, will be recognized as additional gain as Stratus fulfills the remaining performance obligation. Upon the sale of The Oaks at Lakeway, HEB earned a profit participation of $2.5 million (of which $2.2 million was paid at closing), which is presented separately in the consolidated statements of comprehensive (loss) income. Barton Creek Village. On February 28, 2017, Stratus completed the sale of its 3,085 -square-foot bank building and an adjacent undeveloped 4.1 acre tract of land in Barton Creek, for $3.1 million and recorded a gain on the sale of $1.1 million . In connection with the sale, a $2.1 million paydown was made on the Barton Creek Village term loan.</t>
  </si>
  <si>
    <t>Fair Value Measurements (Unaudited)</t>
  </si>
  <si>
    <t>Fair Value Disclosures [Abstract]</t>
  </si>
  <si>
    <t>Fair Value Measurements [Text Block]</t>
  </si>
  <si>
    <t>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other financial instruments follows (in thousands): September 30, 2018 December 31, 2017 Carrying Value Fair Value Carrying Value Fair Value Assets: Interest rate swap agreement $ 179 $ 179 $ — $ — Liabilities: Debt $ 293,739 $ 297,246 $ 221,470 $ 224,632 Interest rate swap agreement — — 134 134 Debt. Stratus' debt is recorded at cost and is not actively traded. Fair value is estimated based on discounted future expected cash flows at estimated current market interest rates. Accordingly, Stratus' debt is classified within Level 2 of the fair value hierarchy. The fair value of debt does not represent the amounts that will ultimately be paid upon the maturities of the loans. Interest Rate Swap Agreement. The interest rate swap does not qualify for hedge accounting and changes in its fair value are recorded in the consolidated statements of comprehensive (loss) income. Stratus evaluated the counterparty credit risk associated with the interest rate swap agreement, which is considered a Level 3 input, but did not consider such risk to be significant. Therefore, the interest rate swap agreement is classified within Level 2 of the fair value hierarchy.</t>
  </si>
  <si>
    <t>Debt and Equity Transactions (Unaudited)</t>
  </si>
  <si>
    <t>Capitalization, Long-term Debt and Equity [Abstract]</t>
  </si>
  <si>
    <t>Debt and Equity Transactions [Text Block]</t>
  </si>
  <si>
    <t>DEBT AND EQUITY Debt. The components of Stratus' debt are as follows (in thousands): September 30, 2018 December 31, 2017 Goldman Sachs loan $ 143,753 $ 145,195 Comerica Bank credit facility 52,089 25,765 Santal Phase I construction loan 32,597 31,864 Barton Creek Village term loan 3,308 3,375 Amarra Villas credit facility 5,261 5,247 West Killeen Market construction loan 6,421 5,378 Jones Crossing construction loan 11,153 4,646 Lantana Place construction loan 16,114 — Santal Phase II construction loan 16,379 — Kingwood Place loan 6,664 — Total debt a $ 293,739 $ 221,470 a. Includes net reductions for unamortized debt issuance costs of $2.4 million at September 30, 2018 , and $2.1 million at December 31, 2017. As discussed in Note 3, on August 3, 2018, Kingwood, L.P. entered into a one year, $6.75 million loan with Comerica Bank to purchase a 54 -acre tract of land located in Kingwood, Texas, for the development, subject to obtaining a construction loan and building permits, of Kingwood Place. The loan bears interest at the London Interbank Offered Rate (LIBOR) plus 4.0 percent . Borrowings on the Kingwood Place loan are secured by the Kingwood project, and are guaranteed by Stratus. The Kingwood Place loan contains the same financial covenants in place on Stratus’ Comerica Bank Credit Facility, including a requirement that Stratus maintains a net asset value of $125 million and an aggregate promissory note debt-to-gross asset value of less than 50 percent . On June 29, 2018, Stratus entered into a loan agreement with Comerica Bank to modify, increase and extend Stratus’ Comerica Bank credit facility, which was scheduled to mature on November 30, 2018. The new loan agreement provides for (1) an increase in the revolving credit facility from $45.0 million to $60.0 million , (2) a $7.5 million sublimit for letters of credit issuance and (3) an extension of the maturity date from November 30, 2018, to June 29, 2020. Advances under the credit facility bear interest at the annual LIBOR plus 4.0 percent . The Comerica Bank credit facility is secured by substantially all of Stratus' assets, except for properties that are encumbered by separate debt financing. The loan agreement contains financial covenants usual and customary for loan agreements of this nature, including a requirement that Stratus maintains a net asset value of $125 million and an aggregate promissory note debt-to-gross asset value of less than 50 percent. As of September 30, 2018 , Stratus had $3.8 million available under its $60.0 million Comerica Bank revolving line of credit, with $4.1 million of letters of credit committed against the credit facility. As discussed in Note 3, on June 19, 2018, Stratus entered into a $26 million construction loan with Texas Capital Bank (The Saint Mary construction loan) to finance the initial phase of The Saint Mary. Stratus will fully guaranty The Saint Mary construction loan. The repayment guaranty will be reduced to 50 percent upon issuance of a certificate of occupancy for The Saint Mary and will be eliminated when the project debt service coverage ratio equals or exceeds 1.25:1.0. Interest is variable at the one-month LIBOR plus 3.0 percent . Payments of interest only will be due and payable monthly, and outstanding principal is payable at maturity of June 19, 2021. Outstanding amounts will be secured by The Saint Mary and all subsequent improvements. The construction loan agreement and related document contain affirmative and negative covenants usual and customary for loan agreements of this nature. Stratus may extend the maturity of this loan for up to two additional 12 -month periods if certain conditions are met, including debt service coverage ratio thresholds. As of September 30, 2018 , no amounts were drawn on The Saint Mary construction loan. For a description of Stratus' other debt, refer to Note 6 in the Stratus 2017 Form 10-K. Interest Expense and Capitalization. Interest costs (before capitalized interest) totaled $4.3 million in third-quarter 2018 , $3.1 million in third-quarter 2017 , $11.4 million for the first nine months of 2018 and $9.3 million for the first nine months of 2017 . Stratus' capitalized interest costs totaled $2.1 million in third-quarter 2018 , $1.5 million in third-quarter 2017 , $6.0 million for the first nine months of 2018 and $4.3 million for the first nine months of 2017 , primarily related to development activities at Barton Creek. Equity. Stratus' Comerica Bank credit facility requires the bank's prior written consent to pay a dividend on Stratus' common stock. On March 15, 2017 , Stratus' Board of Directors (the Board), after receiving written consent from Comerica Bank, declared a special cash dividend of $1.00 per share ( $8.1 million ), which was paid on April 18, 2017 , to stockholders of record on March 31, 2017 . The special cash dividend was declared after the Board’s consideration of the results of the sale of The Oaks at Lakeway. Comerica Bank’s consent to the payment of this special dividend is not indicative of the bank’s willingness to consent to the payment of future dividends. The declaration of future dividends is at the discretion of the Board, subject to the restrictions under Stratus' Comerica Bank credit facility, and will depend on Stratus' financial results, cash requirements, projected compliance with covenants in its debt agreements, outlook and other factors deemed relevant by the Board.</t>
  </si>
  <si>
    <t>Income Taxes (Unaudited)</t>
  </si>
  <si>
    <t>Income Tax Disclosure [Abstract]</t>
  </si>
  <si>
    <t>Income Taxes [Text Block]</t>
  </si>
  <si>
    <t>INCOME TAXES Stratus’ accounting policy for and other information regarding its income taxes is further described in Notes 1 and 7 in the Stratus 2017 Form 10-K. Stratus had deferred tax assets (net of deferred tax liabilities) totaling $12.5 million at September 30, 2018 , and $11.5 million at December 31, 2017 . Stratus’ income tax benefit for the first nine months of 2018 includes a deferred tax benefit of $1.1 million , partly offset by income tax expense of $0.1 million . Stratus’ future results of operations may be negatively impacted by an inability to realize a tax benefit for future tax losses or for items that will generate additional deferred tax assets. The difference between Stratus' consolidated effective income tax rate for the first nine months of 2018 and the first nine months of 2017 , and the U.S. Federal statutory income tax rate of 21 percent for 2018 and 35 percent for 2017, was primarily attributable to the Texas state margin tax.</t>
  </si>
  <si>
    <t>Business Segments (Unaudited)</t>
  </si>
  <si>
    <t>Segment Reporting [Abstract]</t>
  </si>
  <si>
    <t>Business Segments [Text Block]</t>
  </si>
  <si>
    <t>BUSINESS SEGMENTS Stratus currently has four operating segments: Real Estate Operations, Leasing Operations, Hotel and Entertainment. The Real Estate Operations segment is comprised of Stratus’ real estate assets (developed, under development and available for development), which consists of its properties in Austin, Texas (the Barton Creek community, including portions of Santal Phase II; the Circle C community, including The Saint Mary; the Lantana community, including Lantana Place; and one condominium unit at the W Austin Hotel &amp; Residences); in Lakeway, Texas located in the greater Austin area (Lakeway); in College Station, Texas (Jones Crossing); and in Magnolia, Texas (Magnolia) and Kingwood, Texas (Kingwood Place), both located in the greater Houston area. The Leasing Operations segment includes the office and retail space at the W Austin Hotel &amp; Residences, a retail building in Barton Creek Village, Santal Phase I, the West Killeen Market in Killeen, Texas, and portions of the Santal Phase II, Lantana Place and Jones Crossing projects. The Hotel segment includes the W Austin Hotel located at the W Austin Hotel &amp; Residences in downtown Austin, Texas. The Entertainment segment includes ACL Live, a live music and entertainment venue and production studio, and 3TEN ACL Live, both at the W Austin Hotel &amp; Residences. In addition to hosting concerts and private events, ACL Live is the home of Austin City Limits, a television program showcasing popular music legends. The Entertainment segment also includes revenues and costs associated with events hosted at other venues. Stratus uses operating income or loss to measure the performance of each segment. General and administrative expenses, which primarily consist of employee salaries, wages and other costs, are managed on a consolidated basis and are not allocated to Stratus' operating segments. The following segment information reflects management determinations that may not be indicative of what the actual financial performance of each segment would be if it were an independent entity. Revenues From Contracts with Customers. Stratus' revenues from contracts with customers for the third quarters and the first nine months of 2018 and 2017 follow (in thousands): Three Months Ended September 30, Nine Months Ended September 30, 2018 2017 2018 2017 Real Estate Operations: Developed property sales $ 2,025 $ 2,860 $ 10,036 $ 8,436 Undeveloped property sales — — — 544 Commissions and other 75 63 237 128 2,100 2,923 10,273 9,108 Leasing Operations: Rental revenue 2,813 1,923 7,148 6,015 2,813 1,923 7,148 6,015 Hotel: Rooms, food and beverage 7,554 7,143 25,156 26,054 Other 618 595 1,931 1,763 8,172 7,738 27,087 27,817 Entertainment: Event revenue 4,154 4,010 12,532 14,520 Other 684 628 1,958 1,855 4,838 4,638 14,490 16,375 Total Revenues from Contracts with Unaffiliated Customers $ 17,923 $ 17,222 $ 58,998 $ 59,315 Financial Information by Business Segment. The following segment information was prepared on the same basis as Stratus’ consolidated financial statements (in thousands). Real Estate Operations a Leasing Operations Hotel Entertainment Eliminations and Other b Total Three Months Ended September 30, 2018: Revenues: Unaffiliated customers $ 2,100 $ 2,813 $ 8,172 $ 4,838 $ — $ 17,923 Intersegment 8 227 72 21 (328 ) — Cost of sales, excluding depreciation 2,279 1,235 6,639 4,154 (168 ) 14,139 Depreciation 65 863 886 391 (34 ) 2,171 General and administrative expenses — — — — 2,650 2,650 Operating (loss) income $ (236 ) $ 942 $ 719 $ 314 $ (2,776 ) $ (1,037 ) Capital expenditures and purchases and development of real estate properties $ 21,201 $ 10,334 $ 128 $ 24 $ — $ 31,687 Total assets at September 30, 2018 183,857 157,706 102,069 36,377 8,047 488,056 Real Estate Operations a Leasing Operations Hotel Entertainment Eliminations and Other b Total Three Months Ended September 30, 2017: Revenues: Unaffiliated customers $ 2,923 $ 1,923 $ 7,738 $ 4,638 $ — $ 17,222 Intersegment 115 222 57 17 (411 ) — Cost of sales, excluding depreciation 2,204 1,100 6,678 3,799 (144 ) 13,637 Depreciation 57 739 886 384 (35 ) 2,031 General and administrative expenses — — — — 2,220 2,220 Gain on sales of assets — (24,306 ) c — — — (24,306 ) Operating income (loss) $ 777 $ 24,612 $ 231 $ 472 $ (2,452 ) $ 23,640 Capital expenditures and purchases and development of real estate properties $ 3,222 $ 9,066 $ 15 $ 182 $ — $ 12,485 Total assets at September 30, 2017 183,643 71,041 103,560 36,888 15,332 410,464 Nine Months Ended September 30, 2018: Revenues: Unaffiliated customers $ 10,273 $ 7,148 $ 27,087 $ 14,490 $ — $ 58,998 Intersegment 24 703 194 79 (1,000 ) — Cost of sales, excluding depreciation 9,405 d 3,756 20,861 11,850 (520 ) 45,352 Depreciation 190 2,234 2,675 1,171 (104 ) 6,166 General and administrative expenses — — — — 8,646 8,646 Operating income (loss) $ 702 $ 1,861 $ 3,745 $ 1,548 $ (9,022 ) $ (1,166 ) Capital expenditures and purchases and development of real estate properties $ 28,900 $ 52,619 $ 464 $ 385 $ — $ 82,368 Nine Months Ended September 30, 2017: Revenues: Unaffiliated customers $ 9,108 $ 6,015 $ 27,817 $ 16,375 $ — $ 59,315 Intersegment 136 653 230 142 (1,161 ) — Cost of sales, excluding depreciation 8,048 3,773 21,323 12,756 (528 ) 45,372 Depreciation 171 2,070 2,654 1,137 (104 ) 5,928 General and administrative expenses — — — — 8,462 8,462 Profit participation — 2,538 — — — 2,538 Gain on sales of assets — (25,421 ) c — — — (25,421 ) Operating income (loss) $ 1,025 $ 23,708 $ 4,070 $ 2,624 $ (8,991 ) $ 22,436 Capital expenditures and purchases and development of real estate properties $ 11,196 $ 13,845 $ 273 $ 245 $ — $ 25,559 a. Includes sales commissions and other revenues together with related expenses. b. Includes consolidated general and administrative expenses and eliminations of intersegment amounts. c. Includes $24.3 million associated with recognition of a portion of the deferred gain on the sale of The Oaks at Lakeway. d. Includes $0.4 million of reductions to cost of sales associated with collection of prior-years' assessments of properties in Barton Creek.</t>
  </si>
  <si>
    <t>New Accounting Standards (Unaudited)</t>
  </si>
  <si>
    <t>New Accounting Pronouncements and Changes in Accounting Principles [Abstract]</t>
  </si>
  <si>
    <t>New Accounting Pronouncements and Changes in Accounting Principles [Text Block]</t>
  </si>
  <si>
    <t xml:space="preserve">NEW ACCOUNTING STANDARDS Revenue Recognition. In May 2014, the Financial Accounting Standards Board (FASB) issued a new Accounting Standards Update (ASU) related to revenue recognition. Stratus adopted this standard effective January 1, 2018, under the modified retrospective approach applied to contracts that remain in force at the adoption date. The adoption of this standard did not result in any changes to Stratus' revenue recognition policies or processes (refer to Note 1 of Stratus' 2017 Form 10-K for disclosure of Stratus' revenue recognition policy) except as follows: Revenue or gains on sales of real estate are recognized when control of the asset has been transferred to the buyer if collection of substantially all of the consideration to which Stratus will be entitled is probable and Stratus has satisfied all other performance obligations under the contract. Consideration is allocated among multiple performance obligations or distinct nonfinancial assets to be transferred to the buyer based on relative fair value. Financial Instruments. In January 2016, FASB issued an ASU that amends the guidance on the classification and measurement of financial instruments. This ASU makes limited changes to prior guidance and amends certain disclosure requirements. Stratus adopted this ASU effective January 1, 2018, and such adoption did not have a material impact on its financial statements. Leases. In February 2016, FASB issued an ASU that will require lessees to recognize most leases on the balance sheet. This ASU allows lessees to make an accounting policy election to not recognize a lease asset and liability for leases with a term of 12 months or less and do not have a purchase option that is expected to be exercised. For public entities, this ASU is effective for interim and annual reporting periods beginning after December 15, 2018, with early adoption permitted. In July 2018, FASB issued a practical expedient allowing for entities to apply the provisions of the updated lease guidance at the January 1, 2019, effective date, without adjusting the comparative periods presented. Stratus continues to review the impact of the new guidance on its financial reporting and disclosures, including the impact of the College Station ground lease. Statement of Cash Flows: Restricted Cash. In November 2016, FASB issued an ASU that changes the classification and presentation of restricted cash and restricted cash equivalents on the statement of cash flows. The ASU requires that a statement of cash flows include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Stratus adopted this ASU effective January 1, 2018, and adjusted its consolidated statement of cash flows for the nine months ended September 30, 2017 , to include restricted cash (Stratus has no restricted cash equivalents) with cash and cash equivalents. The impact of adopting this ASU for the nine months ended September 30, 2017 , follows (in millions): Previously Reported Impact of Adoption Current Presentation Net increase in cash, cash equivalents and restricted cash $ 2,555 $ 11,859 $ 14,414 Cash, cash equivalents and restricted cash at beginning of year 13,597 11,892 25,489 Cash, cash equivalents and restricted cash at end of period $ 16,152 $ 23,751 $ 39,903 </t>
  </si>
  <si>
    <t>Subsequent Events (Unaudited)</t>
  </si>
  <si>
    <t>Subsequent Events [Abstract]</t>
  </si>
  <si>
    <t>Subsequent Events [Text Block]</t>
  </si>
  <si>
    <t>SUBSEQUENT EVENTS In October 2018, Stratus, in partnership with HEB, purchased a 38 -acre tract of land for approximately $ 9.5 million in New Caney, Texas, for the future development of an HEB-anchored, mixed-use project. Stratus and HEB entered into a new partnership agreement in which each party owns a 50 percent interest in the partnership and each funded half of the land purchase. Subject to completion of development plans, Stratus currently expects the New Caney project will be anchored by an HEB grocery store, and will include approximately 145,000 square feet of retail space (inclusive of the HEB grocery store), 5 pad sites, and a 10 -acre multi-family parcel. Upon completion of certain pre-development work, which is currently underway, Stratus intends to enter into a lease with HEB, at which time Stratus will acquire HEB’s interest in the partnership for the amount of HEB’s investment. Stratus is reviewing its plans for timing of commencement of construction, which Stratus currently expects to be in approximately three years. Stratus evaluated events after September 30, 2018 , and through the date the financial statements were issued, and determined any events or transactions occurring during this period that would require recognition or disclosure are appropriately addressed in these financial statements.</t>
  </si>
  <si>
    <t>Profit Participation Incentive Plan (Unaudited)</t>
  </si>
  <si>
    <t>Profit Participation Plan [Abstract]</t>
  </si>
  <si>
    <t>Profit Participation Incentive Plan</t>
  </si>
  <si>
    <t>PROFIT PARTICIPATION INCENTIVE PLAN On July 11, 2018, the Stratus Compensation Committee of the Board (the Committee) unanimously adopted the Stratus Profit Participation Incentive Plan (the Plan), which provides participants with economic incentives tied to the success of the development projects designated by the Committee as approved projects under the Plan. Under the Plan, 25 percent of the profit for each approved project following a capital transaction (as defined in the Plan) will be set aside in a pool. The Committee will allocate participation interests in each pool to select executives, other employees and consultants determined to be instrumental in the success of the project. The profit is equal to the net proceeds to Stratus from a capital transaction after Stratus has received a return of its costs and expenses and any capital contributions and a preferred return of 10 percent per year on the approved project. Provided the applicable service conditions are met, each participant is eligible to earn a bonus equal to his or her allocated participation interest in the applicable profit pool. Bonuses under the Plan are payable in cash prior to March 15th of the year following the capital transaction, unless the participant is an executive officer, in which case annual cash payouts under the Plan are limited to no more than four times the executive officer’s base salary, and any amounts due under the Plan in excess of that amount will be converted to an equivalent number of stock-settled restricted stock units with a one-year vesting period. If a capital transaction has not occurred prior to the third anniversary of the date an approved project is substantially complete (a valuation event), the Committee will obtain a third-party appraisal of the approved project as of the valuation event. Based on the appraised value, the Committee will determine if any profit would have been generated after applying the hurdles described above, and if so, the amount of any bonus that would have been attributable to each participant. Any such amount will convert into an equivalent number of stock-settled restricted stock units that will vest in annual installments over a three -year period, provided that the participant satisfies the applicable service conditions. On August 2, 2018, the Committee designated seven existing development projects as approved projects under the Plan, and allocated participation interests in each pool to certain executives, employees and consultants. As of September 30, 2018, one of those approved projects was substantially complete. Because of uncertainty in estimating future market conditions and development plans and costs for approved projects, the timing and amount of bonus awards under the Plan cannot currently be reliably determined. As such, no amounts have been recorded for bonus awards under the Plan as of September 30, 2018. Stratus will record estimates of such amounts for an approved project when they can be reliably determined, which is currently expected to be at the time a capital transaction is announced or when a valuation event occurs.</t>
  </si>
  <si>
    <t>New Accounting Standards (Unaudited) (Policies)</t>
  </si>
  <si>
    <t>Revenue Recognition, Policy [Policy Text Block]</t>
  </si>
  <si>
    <t>Revenue or gains on sales of real estate are recognized when control of the asset has been transferred to the buyer if collection of substantially all of the consideration to which Stratus will be entitled is probable and Stratus has satisfied all other performance obligations under the contract. Consideration is allocated among multiple performance obligations or distinct nonfinancial assets to be transferred to the buyer based on relative fair value.</t>
  </si>
  <si>
    <t>Earnings Per Share (Unaudited) Earnings per Share (Tables)</t>
  </si>
  <si>
    <t>Schedule of Earnings Per Share, Basic and Diluted [Table Text Block]</t>
  </si>
  <si>
    <t>A reconciliation of net (loss) income and weighted-average shares of common stock outstanding for purposes of calculating diluted net (loss) income per share (in thousands, except per share amounts) follows: Three Months Ended Nine Months Ended September 30, September 30, 2018 2017 2018 2017 Net (loss) income $ (2,372 ) $ 14,308 $ (5,099 ) $ 10,753 Net income attributable to noncontrolling interests in subsidiaries — — — — (8 ) Net (loss) income attributable to Stratus common stockholders $ (2,372 ) $ 14,308 $ (5,099 ) $ 10,745 Basic weighted-average shares of common stock outstanding 8,156 8,128 8,149 8,119 Add shares issuable upon exercise or vesting of dilutive stock options and restricted stock units (RSUs) a — 44 — 50 Diluted weighted-average shares of common stock outstanding 8,156 8,172 8,149 8,169 Basic net (loss) income per share attributable to common stockholders $ (0.29 ) $ 1.76 $ (0.63 ) $ 1.32 Diluted net (loss) income per share attributable to common stockholders $ (0.29 ) $ 1.75 $ (0.63 ) $ 1.32 a. Excludes approximately 97 thousand shares of common stock for third-quarter 2018 , 30 thousand shares for third-quarter 2017 , 96 thousand shares for the first nine months of 2018 and 23 thousand shares for the first nine months of 2017 associated with restricted stock units and outstanding stock options that were anti-dilutive.</t>
  </si>
  <si>
    <t>Related Party Transaction (Tables)</t>
  </si>
  <si>
    <t>Schedule of Assets and Liabilities of The Saint Mary, L.P.</t>
  </si>
  <si>
    <t>As of September 30, 2018 , Stratus’ consolidated balance sheet includes the following assets and liabilities of The Saint Mary, L.P. (in thousands): September 30, 2018 Assets: Cash and cash equivalents $ 11 Restricted cash 6,001 Real estate held under development 6,550 Other assets 748 Total assets $ 13,310 Liabilities: Accounts payable $ 1,466 Accrued liabilities, including taxes 16 Total liabilities 1,482 Net assets $ 11,828</t>
  </si>
  <si>
    <t>Fair Value Measurements (Unaudited) (Tables)</t>
  </si>
  <si>
    <t>Fair Value, by Balance Sheet Grouping [Table Text Block]</t>
  </si>
  <si>
    <t>A summary of the carrying amount and fair value of Stratus' other financial instruments follows (in thousands): September 30, 2018 December 31, 2017 Carrying Value Fair Value Carrying Value Fair Value Assets: Interest rate swap agreement $ 179 $ 179 $ — $ — Liabilities: Debt $ 293,739 $ 297,246 $ 221,470 $ 224,632 Interest rate swap agreement — — 134 134</t>
  </si>
  <si>
    <t>Debt and Equity Transactions (Unaudited) Summary of Debt (Tables)</t>
  </si>
  <si>
    <t>Debt Table [Abstract]</t>
  </si>
  <si>
    <t>Schedule of Debt [Table Text Block]</t>
  </si>
  <si>
    <t xml:space="preserve">The components of Stratus' debt are as follows (in thousands): September 30, 2018 December 31, 2017 Goldman Sachs loan $ 143,753 $ 145,195 Comerica Bank credit facility 52,089 25,765 Santal Phase I construction loan 32,597 31,864 Barton Creek Village term loan 3,308 3,375 Amarra Villas credit facility 5,261 5,247 West Killeen Market construction loan 6,421 5,378 Jones Crossing construction loan 11,153 4,646 Lantana Place construction loan 16,114 — Santal Phase II construction loan 16,379 — Kingwood Place loan 6,664 — Total debt a $ 293,739 $ 221,470 a. Includes net reductions for unamortized debt issuance costs of $2.4 million at September 30, 2018 , and $2.1 million at December 31, 2017. </t>
  </si>
  <si>
    <t>Business Segments (Unaudited) (Tables)</t>
  </si>
  <si>
    <t>Revenue from External Customers by Products and Services [Table Text Block]</t>
  </si>
  <si>
    <t>Stratus' revenues from contracts with customers for the third quarters and the first nine months of 2018 and 2017 follow (in thousands): Three Months Ended September 30, Nine Months Ended September 30, 2018 2017 2018 2017 Real Estate Operations: Developed property sales $ 2,025 $ 2,860 $ 10,036 $ 8,436 Undeveloped property sales — — — 544 Commissions and other 75 63 237 128 2,100 2,923 10,273 9,108 Leasing Operations: Rental revenue 2,813 1,923 7,148 6,015 2,813 1,923 7,148 6,015 Hotel: Rooms, food and beverage 7,554 7,143 25,156 26,054 Other 618 595 1,931 1,763 8,172 7,738 27,087 27,817 Entertainment: Event revenue 4,154 4,010 12,532 14,520 Other 684 628 1,958 1,855 4,838 4,638 14,490 16,375 Total Revenues from Contracts with Unaffiliated Customers $ 17,923 $ 17,222 $ 58,998 $ 59,315</t>
  </si>
  <si>
    <t>Schedule of Segment Reporting Information by Segment [Table Text Block]</t>
  </si>
  <si>
    <t>The following segment information was prepared on the same basis as Stratus’ consolidated financial statements (in thousands). Real Estate Operations a Leasing Operations Hotel Entertainment Eliminations and Other b Total Three Months Ended September 30, 2018: Revenues: Unaffiliated customers $ 2,100 $ 2,813 $ 8,172 $ 4,838 $ — $ 17,923 Intersegment 8 227 72 21 (328 ) — Cost of sales, excluding depreciation 2,279 1,235 6,639 4,154 (168 ) 14,139 Depreciation 65 863 886 391 (34 ) 2,171 General and administrative expenses — — — — 2,650 2,650 Operating (loss) income $ (236 ) $ 942 $ 719 $ 314 $ (2,776 ) $ (1,037 ) Capital expenditures and purchases and development of real estate properties $ 21,201 $ 10,334 $ 128 $ 24 $ — $ 31,687 Total assets at September 30, 2018 183,857 157,706 102,069 36,377 8,047 488,056 Real Estate Operations a Leasing Operations Hotel Entertainment Eliminations and Other b Total Three Months Ended September 30, 2017: Revenues: Unaffiliated customers $ 2,923 $ 1,923 $ 7,738 $ 4,638 $ — $ 17,222 Intersegment 115 222 57 17 (411 ) — Cost of sales, excluding depreciation 2,204 1,100 6,678 3,799 (144 ) 13,637 Depreciation 57 739 886 384 (35 ) 2,031 General and administrative expenses — — — — 2,220 2,220 Gain on sales of assets — (24,306 ) c — — — (24,306 ) Operating income (loss) $ 777 $ 24,612 $ 231 $ 472 $ (2,452 ) $ 23,640 Capital expenditures and purchases and development of real estate properties $ 3,222 $ 9,066 $ 15 $ 182 $ — $ 12,485 Total assets at September 30, 2017 183,643 71,041 103,560 36,888 15,332 410,464 Nine Months Ended September 30, 2018: Revenues: Unaffiliated customers $ 10,273 $ 7,148 $ 27,087 $ 14,490 $ — $ 58,998 Intersegment 24 703 194 79 (1,000 ) — Cost of sales, excluding depreciation 9,405 d 3,756 20,861 11,850 (520 ) 45,352 Depreciation 190 2,234 2,675 1,171 (104 ) 6,166 General and administrative expenses — — — — 8,646 8,646 Operating income (loss) $ 702 $ 1,861 $ 3,745 $ 1,548 $ (9,022 ) $ (1,166 ) Capital expenditures and purchases and development of real estate properties $ 28,900 $ 52,619 $ 464 $ 385 $ — $ 82,368 Nine Months Ended September 30, 2017: Revenues: Unaffiliated customers $ 9,108 $ 6,015 $ 27,817 $ 16,375 $ — $ 59,315 Intersegment 136 653 230 142 (1,161 ) — Cost of sales, excluding depreciation 8,048 3,773 21,323 12,756 (528 ) 45,372 Depreciation 171 2,070 2,654 1,137 (104 ) 5,928 General and administrative expenses — — — — 8,462 8,462 Profit participation — 2,538 — — — 2,538 Gain on sales of assets — (25,421 ) c — — — (25,421 ) Operating income (loss) $ 1,025 $ 23,708 $ 4,070 $ 2,624 $ (8,991 ) $ 22,436 Capital expenditures and purchases and development of real estate properties $ 11,196 $ 13,845 $ 273 $ 245 $ — $ 25,559 a. Includes sales commissions and other revenues together with related expenses. b. Includes consolidated general and administrative expenses and eliminations of intersegment amounts. c. Includes $24.3 million associated with recognition of a portion of the deferred gain on the sale of The Oaks at Lakeway. d. Includes $0.4 million of reductions to cost of sales associated with collection of prior-years' assessments of properties in Barton Creek.</t>
  </si>
  <si>
    <t>New Accounting Standards (Unaudited) (Tables)</t>
  </si>
  <si>
    <t>Schedule of New Accounting Pronouncements and Changes in Accounting Principles [Table Text Block]</t>
  </si>
  <si>
    <t xml:space="preserve">The impact of adopting this ASU for the nine months ended September 30, 2017 , follows (in millions): Previously Reported Impact of Adoption Current Presentation Net increase in cash, cash equivalents and restricted cash $ 2,555 $ 11,859 $ 14,414 Cash, cash equivalents and restricted cash at beginning of year 13,597 11,892 25,489 Cash, cash equivalents and restricted cash at end of period $ 16,152 $ 23,751 $ 39,903 </t>
  </si>
  <si>
    <t>Earnings Per Share (Unaudited) (Details) - USD ($) $ / shares in Units, shares in Thousands, $ in Thousands</t>
  </si>
  <si>
    <t>Antidilutive Securities Excluded from Computation of Earnings Per Share, Amount</t>
  </si>
  <si>
    <t>Net Income (Loss) Attributable to Noncontrolling Interest</t>
  </si>
  <si>
    <t>Net Income (Loss) Available to Common Stockholders, Basic</t>
  </si>
  <si>
    <t>Incremental Common Shares Attributable to Dilutive Effect of Share-based Payment Arrangements</t>
  </si>
  <si>
    <t>Related Party Transaction Saint Mary, L.P. (Details)</t>
  </si>
  <si>
    <t>Jun. 19, 2018USD ($)aunit</t>
  </si>
  <si>
    <t>Jun. 18, 2018USD ($)</t>
  </si>
  <si>
    <t>Sep. 30, 2018USD ($)</t>
  </si>
  <si>
    <t>Dec. 31, 2017USD ($)</t>
  </si>
  <si>
    <t>Sep. 30, 2017USD ($)</t>
  </si>
  <si>
    <t>Related Party Transaction [Line Items]</t>
  </si>
  <si>
    <t>Real estate held under development</t>
  </si>
  <si>
    <t>Accounts Payable</t>
  </si>
  <si>
    <t>The Saint Mary, L.P. [Member]</t>
  </si>
  <si>
    <t>Proceeds from Issuance of Private Placement</t>
  </si>
  <si>
    <t>Limited Liability Company or Limited Partnership, Members or Limited Partners, Ownership Interest</t>
  </si>
  <si>
    <t>49.10%</t>
  </si>
  <si>
    <t>Net Assets</t>
  </si>
  <si>
    <t>The Saint Mary Construction Loan [Member] | Construction Loan Payable [Member] | The Saint Mary, L.P. [Member]</t>
  </si>
  <si>
    <t>Long-term Debt, Gross</t>
  </si>
  <si>
    <t>Assets Contribution [Member] | The Saint Mary [Member] | Circle C [Member]</t>
  </si>
  <si>
    <t>Area of Real Estate Property | a</t>
  </si>
  <si>
    <t>Cash contributed</t>
  </si>
  <si>
    <t>Apartment Building [Member] | The Saint Mary [Member] | The Saint Mary, L.P. [Member]</t>
  </si>
  <si>
    <t>Number of Units in Real Estate Property | unit</t>
  </si>
  <si>
    <t>Apartment Building [Member] | Asset Management Fee [Member] | The Saint Mary [Member]</t>
  </si>
  <si>
    <t>Amounts of transactions with related party</t>
  </si>
  <si>
    <t>Apartment Building [Member] | Development And Construction Management Fee [Member] | The Saint Mary [Member]</t>
  </si>
  <si>
    <t>Stratus Properties Inc [Member] | LCHM Holdings, L.L.C. [Member]</t>
  </si>
  <si>
    <t>Noncontrolling Interest, Ownership Percentage by Noncontrolling Owners</t>
  </si>
  <si>
    <t>5.00%</t>
  </si>
  <si>
    <t>Noncontrolling Interest, Ownership Percentage by Parent</t>
  </si>
  <si>
    <t>57.00%</t>
  </si>
  <si>
    <t>The Saint Mary, L.P. [Member] | Circle C [Member]</t>
  </si>
  <si>
    <t>6.10%</t>
  </si>
  <si>
    <t>Noncontrolling Interest in Limited Partnerships</t>
  </si>
  <si>
    <t>The Saint Mary, L.P. [Member] | LCHM Holdings, L.L.C. [Member]</t>
  </si>
  <si>
    <t>Related Party Transaction Stratus Kingwood, L.P. (Details)</t>
  </si>
  <si>
    <t>Aug. 03, 2018USD ($)ft²a</t>
  </si>
  <si>
    <t>Stratus Kingwood, L.P. [Member]</t>
  </si>
  <si>
    <t>Area of Land | a</t>
  </si>
  <si>
    <t>Kingwood Place [Member]</t>
  </si>
  <si>
    <t>Payments to Acquire Land</t>
  </si>
  <si>
    <t>Kingwood Place [Member] | Stratus Kingwood, L.P. [Member]</t>
  </si>
  <si>
    <t>Planned Number of Retail Pads</t>
  </si>
  <si>
    <t>Kingwood Place [Member] | Stratus Kingwood, L.P. [Member] | Asset Management Fee [Member]</t>
  </si>
  <si>
    <t>Kingwood Place [Member] | Stratus Kingwood, L.P. [Member] | Development And Construction Management Fee [Member]</t>
  </si>
  <si>
    <t>Property Management Fee, Percent Fee</t>
  </si>
  <si>
    <t>4.00%</t>
  </si>
  <si>
    <t>Land [Member] | Stratus Kingwood, L.P. [Member]</t>
  </si>
  <si>
    <t>HEB Store [Member] | Kingwood Place [Member] | Stratus Kingwood, L.P. [Member]</t>
  </si>
  <si>
    <t>Net Rentable Area | ft²</t>
  </si>
  <si>
    <t>Retail Site [Member] | Kingwood Place [Member] | Stratus Kingwood, L.P. [Member]</t>
  </si>
  <si>
    <t>Multifamily [Member] | Kingwood Place [Member] | Stratus Kingwood, L.P. [Member]</t>
  </si>
  <si>
    <t>Number of Units in Real Estate Property</t>
  </si>
  <si>
    <t>70.00%</t>
  </si>
  <si>
    <t>Stratus Kingwood, L.P. [Member] | LCHM Holdings, L.L.C. [Member]</t>
  </si>
  <si>
    <t>8.80%</t>
  </si>
  <si>
    <t>Dispositions (Details) $ in Thousands</t>
  </si>
  <si>
    <t>Feb. 28, 2017USD ($)ft²a</t>
  </si>
  <si>
    <t>Feb. 15, 2017USD ($)</t>
  </si>
  <si>
    <t>Income Statement, Balance Sheet and Additional Disclosures by Disposal Groups, Including Discontinued Operations [Line Items]</t>
  </si>
  <si>
    <t>The Oaks at Lakeway [Member] | Disposal Group, Disposed of by Sale, Not Discontinued Operations [Member]</t>
  </si>
  <si>
    <t>Proceeds from Sale of Real Estate Held-for-investment</t>
  </si>
  <si>
    <t>Proceeds from Sale of Real Estate Held-for-investment, Net of Debt Repayments</t>
  </si>
  <si>
    <t>Contractual Obligation</t>
  </si>
  <si>
    <t>Deferred Revenue, Revenue Recognized</t>
  </si>
  <si>
    <t>Other nonrecurring expense paid at closing</t>
  </si>
  <si>
    <t>Barton Creek [Member] | Disposal Group, Disposed of by Sale, Not Discontinued Operations [Member]</t>
  </si>
  <si>
    <t>Repayments of Debt</t>
  </si>
  <si>
    <t>Unleased In-Line Retail Lease [Member] | The Oaks at Lakeway [Member]</t>
  </si>
  <si>
    <t>Lessee, Operating Lease, Term of Contract</t>
  </si>
  <si>
    <t>5 years</t>
  </si>
  <si>
    <t>Unleased Three Pad Sites [Member] | The Oaks at Lakeway [Member]</t>
  </si>
  <si>
    <t>10 years</t>
  </si>
  <si>
    <t>Unleased One Pad Site [Member] | The Oaks at Lakeway [Member]</t>
  </si>
  <si>
    <t>15 years</t>
  </si>
  <si>
    <t>Hotel Pad [Member] | The Oaks at Lakeway [Member]</t>
  </si>
  <si>
    <t>99 years</t>
  </si>
  <si>
    <t>Financial Guarantee [Member] | The Oaks at Lakeway [Member] | Disposal Group, Disposed of by Sale, Not Discontinued Operations [Member]</t>
  </si>
  <si>
    <t>Guarantee obligations, Liability Cap, percentage</t>
  </si>
  <si>
    <t>2.00%</t>
  </si>
  <si>
    <t>Standby Letters of Credit [Member] | The Oaks at Lakeway [Member] | Disposal Group, Disposed of by Sale, Not Discontinued Operations [Member]</t>
  </si>
  <si>
    <t>Guarantor Obligations, Maximum Exposure, Undiscounted</t>
  </si>
  <si>
    <t>Guarantor Obligations, Term</t>
  </si>
  <si>
    <t>P3Y</t>
  </si>
  <si>
    <t>Fair Value Measurements (Unaudited) (Details) - USD ($) $ in Thousands</t>
  </si>
  <si>
    <t>Carrying Amount, Fair Value</t>
  </si>
  <si>
    <t>Fair Value, Balance Sheet Grouping, Financial Statement Captions [Line Items]</t>
  </si>
  <si>
    <t>Long-term Debt, Fair Value</t>
  </si>
  <si>
    <t>Interest Rate Swap, Assets</t>
  </si>
  <si>
    <t>Interest Rate Swap, Liabilities</t>
  </si>
  <si>
    <t>Estimate of Fair Value Measurement [Member] | Fair Value, Inputs, Level 2 [Member]</t>
  </si>
  <si>
    <t>Debt and Equity Transactions (Unaudited) (Details)</t>
  </si>
  <si>
    <t>Aug. 03, 2018USD ($)a</t>
  </si>
  <si>
    <t>Jun. 29, 2018USD ($)</t>
  </si>
  <si>
    <t>Jun. 19, 2018</t>
  </si>
  <si>
    <t>Jun. 28, 2018USD ($)</t>
  </si>
  <si>
    <t>Debt Instrument [Line Items]</t>
  </si>
  <si>
    <t>Unamortized Debt Issuance Expense</t>
  </si>
  <si>
    <t>Interest Costs Incurred</t>
  </si>
  <si>
    <t>Interest Costs Capitalized</t>
  </si>
  <si>
    <t>Goldman Sachs Loan [Member]</t>
  </si>
  <si>
    <t>Comerica Credit Facility [Member]</t>
  </si>
  <si>
    <t>Letters of Credit Outstanding, Amount</t>
  </si>
  <si>
    <t>Santal Phase I Construction Loan [Member]</t>
  </si>
  <si>
    <t>Barton Creek Village Term Loan [Member]</t>
  </si>
  <si>
    <t>Amarra Villas Credit Facility</t>
  </si>
  <si>
    <t>West Killeen Market construction loan [Member]</t>
  </si>
  <si>
    <t>Jones Crossing Construction Loan [Member]</t>
  </si>
  <si>
    <t>Lantana Place Construction Loan [Member]</t>
  </si>
  <si>
    <t>Santal Phase II Construction Loan [Member]</t>
  </si>
  <si>
    <t>Kingwood Place Loan [Member]</t>
  </si>
  <si>
    <t>Notes Payable to Banks [Member] | Kingwood Place Loan [Member]</t>
  </si>
  <si>
    <t>Debt Instrument, Basis Spread on Variable Rate</t>
  </si>
  <si>
    <t>Debt Instrument, Covenant Description</t>
  </si>
  <si>
    <t>The Kingwood Place loan contains the same financial covenants in place on Stratus’ Comerica Bank Credit Facility, including a requirement that Stratus maintains a net asset value of $125 million and an aggregate promissory note debt-to-gross asset value of less than 50 percent</t>
  </si>
  <si>
    <t>Revolving Credit Facility [Member] | Comerica Credit Facility [Member]</t>
  </si>
  <si>
    <t>Line of Credit Facility, Remaining Borrowing Capacity</t>
  </si>
  <si>
    <t>Line of Credit Facility, Maximum Borrowing Capacity</t>
  </si>
  <si>
    <t>The loan agreement contains financial covenants usual and customary for loan agreements of this nature, including a requirement that Stratus maintains a net asset value of $125 million and an aggregate promissory note debt-to-gross asset value of less than 50 percent.</t>
  </si>
  <si>
    <t>Construction Loan Payable [Member] | The Saint Mary Construction Loan [Member]</t>
  </si>
  <si>
    <t>3.00%</t>
  </si>
  <si>
    <t>Number of Debt Maturity Extensions</t>
  </si>
  <si>
    <t>Debt Maturity Extension, Term</t>
  </si>
  <si>
    <t>12 months</t>
  </si>
  <si>
    <t>The repayment guaranty will be reduced to 50 percent upon issuance of a certificate of occupancy for The Saint Mary and will be eliminated when the project debt service coverage ratio equals or exceeds 1.25:1.0.</t>
  </si>
  <si>
    <t>Letter of Credit [Member] | Maximum [Member] | Comerica Credit Facility [Member]</t>
  </si>
  <si>
    <t>Long-term Line of Credit</t>
  </si>
  <si>
    <t>Stratus Kingwood, L.P. [Member] | Notes Payable to Banks [Member] | Kingwood Place Loan [Member]</t>
  </si>
  <si>
    <t>Debt and Equity Transactions (Unaudited) Equity Transactions (Details) - USD ($) $ / shares in Units, $ in Millions</t>
  </si>
  <si>
    <t>Apr. 18, 2017</t>
  </si>
  <si>
    <t>Mar. 15, 2017</t>
  </si>
  <si>
    <t>Dividends Payable [Line Items]</t>
  </si>
  <si>
    <t>Income Taxes (Unaudited) (Details) - USD ($) $ in Thousands</t>
  </si>
  <si>
    <t>Current Income Tax Expense</t>
  </si>
  <si>
    <t>Deferred income tax benefit</t>
  </si>
  <si>
    <t>Federal Statutory Income Tax Rate</t>
  </si>
  <si>
    <t>21.00%</t>
  </si>
  <si>
    <t>35.00%</t>
  </si>
  <si>
    <t>Business Segments (Unaudited) Revenues from External Customers for Products and Services (Details) - USD ($) $ in Thousands</t>
  </si>
  <si>
    <t>Revenue from External Customer [Line Items]</t>
  </si>
  <si>
    <t>Real Estate Operations</t>
  </si>
  <si>
    <t>Real Estate Operations | Real Estate [Member]</t>
  </si>
  <si>
    <t>Real Estate Operations | Developed property sales</t>
  </si>
  <si>
    <t>Real Estate Operations | Undeveloped property sales</t>
  </si>
  <si>
    <t>Real Estate Operations | Commissions and other</t>
  </si>
  <si>
    <t>Leasing Operations</t>
  </si>
  <si>
    <t>Hotel | Hotel [Member]</t>
  </si>
  <si>
    <t>Hotel | Rooms, food and beverage</t>
  </si>
  <si>
    <t>Hotel | Other</t>
  </si>
  <si>
    <t>Entertainment | Entertainment [Member]</t>
  </si>
  <si>
    <t>Entertainment | Event revenue</t>
  </si>
  <si>
    <t>Entertainment | Other</t>
  </si>
  <si>
    <t>Business Segments (Unaudited) Segment Information (Details) $ in Thousands</t>
  </si>
  <si>
    <t>Mar. 31, 2018</t>
  </si>
  <si>
    <t>Segment Reporting Information [Line Items]</t>
  </si>
  <si>
    <t>Number of Operating Segments</t>
  </si>
  <si>
    <t>Unaffiliated customers</t>
  </si>
  <si>
    <t>Intersegment</t>
  </si>
  <si>
    <t>Cost of Sales, Excluding Depreciation</t>
  </si>
  <si>
    <t>Cost of Goods Sold, Excluding Depreciation, Depletion, and Amortization</t>
  </si>
  <si>
    <t>Profit participation</t>
  </si>
  <si>
    <t>Operating income (loss)</t>
  </si>
  <si>
    <t>Eliminations and Other</t>
  </si>
  <si>
    <t>The Oaks at Lakeway [Member] | Leasing Operations</t>
  </si>
  <si>
    <t>Barton Creek [Member]</t>
  </si>
  <si>
    <t>Recovery of Direct Costs</t>
  </si>
  <si>
    <t>New Accounting Standards (Unaudited) Restricted Cash (Details) - USD ($) $ in Thousands</t>
  </si>
  <si>
    <t>New Accounting Pronouncements or Change in Accounting Principle [Line Items]</t>
  </si>
  <si>
    <t>Net (decrease) increase in cash, cash equivalents and restricted cash</t>
  </si>
  <si>
    <t>Previously Reported [Member]</t>
  </si>
  <si>
    <t>Accounting Standards Update 2016-18 [Member] | Restatement Adjustment [Member]</t>
  </si>
  <si>
    <t>Subsequent Events (Unaudited) Subsequent Event (Details) - New Caney [Member] - Subsequent Event [Member] $ in Millions</t>
  </si>
  <si>
    <t>1 Months Ended</t>
  </si>
  <si>
    <t>Oct. 31, 2018USD ($)ft²a</t>
  </si>
  <si>
    <t>Subsequent Event [Line Items]</t>
  </si>
  <si>
    <t>Area of Land</t>
  </si>
  <si>
    <t>Payments to Acquire Land | $</t>
  </si>
  <si>
    <t>Retail Site [Member]</t>
  </si>
  <si>
    <t>Multifamily [Member]</t>
  </si>
  <si>
    <t>H-E-B, L.P. [Member]</t>
  </si>
  <si>
    <t>50.00%</t>
  </si>
  <si>
    <t>Stratus Properties Inc [Member]</t>
  </si>
  <si>
    <t>Profit Participation Incentive Plan (Unaudited) (Details)</t>
  </si>
  <si>
    <t>Stratus Profit Participation Incentive Plan [Member]</t>
  </si>
  <si>
    <t>Share-based Compensation Arrangement by Share-based Payment Award [Line Items]</t>
  </si>
  <si>
    <t>Accrued Bonus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55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c r="B14" s="4" t="s">
        <v>13</v>
      </c>
    </row>
    <row r="15" spans="1:3">
      <c r="A15" s="4" t="s">
        <v>24</v>
      </c>
      <c r="C15" s="5" t="n">
        <v>8164370</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190</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63</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16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v>
      </c>
      <c r="B1" s="2" t="s">
        <v>2</v>
      </c>
      <c r="C1" s="2" t="s">
        <v>28</v>
      </c>
    </row>
    <row r="2" spans="1:3">
      <c r="A2" s="3" t="s">
        <v>29</v>
      </c>
    </row>
    <row r="3" spans="1:3">
      <c r="A3" s="4" t="s">
        <v>30</v>
      </c>
      <c r="B3" s="7" t="n">
        <v>21182</v>
      </c>
      <c r="C3" s="7" t="n">
        <v>14611</v>
      </c>
    </row>
    <row r="4" spans="1:3">
      <c r="A4" s="4" t="s">
        <v>31</v>
      </c>
      <c r="B4" s="5" t="n">
        <v>25910</v>
      </c>
      <c r="C4" s="5" t="n">
        <v>24779</v>
      </c>
    </row>
    <row r="5" spans="1:3">
      <c r="A5" s="4" t="s">
        <v>32</v>
      </c>
      <c r="B5" s="5" t="n">
        <v>18980</v>
      </c>
      <c r="C5" s="5" t="n">
        <v>22612</v>
      </c>
    </row>
    <row r="6" spans="1:3">
      <c r="A6" s="4" t="s">
        <v>33</v>
      </c>
      <c r="B6" s="5" t="n">
        <v>136645</v>
      </c>
      <c r="C6" s="5" t="n">
        <v>118484</v>
      </c>
    </row>
    <row r="7" spans="1:3">
      <c r="A7" s="4" t="s">
        <v>34</v>
      </c>
      <c r="B7" s="5" t="n">
        <v>23947</v>
      </c>
      <c r="C7" s="5" t="n">
        <v>14804</v>
      </c>
    </row>
    <row r="8" spans="1:3">
      <c r="A8" s="4" t="s">
        <v>35</v>
      </c>
      <c r="B8" s="5" t="n">
        <v>234796</v>
      </c>
      <c r="C8" s="5" t="n">
        <v>188390</v>
      </c>
    </row>
    <row r="9" spans="1:3">
      <c r="A9" s="4" t="s">
        <v>36</v>
      </c>
      <c r="B9" s="5" t="n">
        <v>12542</v>
      </c>
      <c r="C9" s="5" t="n">
        <v>11461</v>
      </c>
    </row>
    <row r="10" spans="1:3">
      <c r="A10" s="4" t="s">
        <v>37</v>
      </c>
      <c r="B10" s="5" t="n">
        <v>14054</v>
      </c>
      <c r="C10" s="5" t="n">
        <v>10852</v>
      </c>
    </row>
    <row r="11" spans="1:3">
      <c r="A11" s="4" t="s">
        <v>38</v>
      </c>
      <c r="B11" s="5" t="n">
        <v>488056</v>
      </c>
      <c r="C11" s="5" t="n">
        <v>405993</v>
      </c>
    </row>
    <row r="12" spans="1:3">
      <c r="A12" s="3" t="s">
        <v>39</v>
      </c>
    </row>
    <row r="13" spans="1:3">
      <c r="A13" s="4" t="s">
        <v>40</v>
      </c>
      <c r="B13" s="5" t="n">
        <v>20976</v>
      </c>
      <c r="C13" s="5" t="n">
        <v>22809</v>
      </c>
    </row>
    <row r="14" spans="1:3">
      <c r="A14" s="4" t="s">
        <v>41</v>
      </c>
      <c r="B14" s="5" t="n">
        <v>10428</v>
      </c>
      <c r="C14" s="5" t="n">
        <v>13429</v>
      </c>
    </row>
    <row r="15" spans="1:3">
      <c r="A15" s="4" t="s">
        <v>42</v>
      </c>
      <c r="B15" s="5" t="n">
        <v>293739</v>
      </c>
      <c r="C15" s="5" t="n">
        <v>221470</v>
      </c>
    </row>
    <row r="16" spans="1:3">
      <c r="A16" s="4" t="s">
        <v>43</v>
      </c>
      <c r="B16" s="5" t="n">
        <v>9926</v>
      </c>
      <c r="C16" s="5" t="n">
        <v>11320</v>
      </c>
    </row>
    <row r="17" spans="1:3">
      <c r="A17" s="4" t="s">
        <v>44</v>
      </c>
      <c r="B17" s="5" t="n">
        <v>12620</v>
      </c>
      <c r="C17" s="5" t="n">
        <v>9575</v>
      </c>
    </row>
    <row r="18" spans="1:3">
      <c r="A18" s="4" t="s">
        <v>45</v>
      </c>
      <c r="B18" s="5" t="n">
        <v>347689</v>
      </c>
      <c r="C18" s="5" t="n">
        <v>278603</v>
      </c>
    </row>
    <row r="19" spans="1:3">
      <c r="A19" s="4" t="s">
        <v>46</v>
      </c>
      <c r="B19" s="4" t="s">
        <v>47</v>
      </c>
      <c r="C19" s="4" t="s">
        <v>47</v>
      </c>
    </row>
    <row r="20" spans="1:3">
      <c r="A20" s="3" t="s">
        <v>48</v>
      </c>
    </row>
    <row r="21" spans="1:3">
      <c r="A21" s="4" t="s">
        <v>49</v>
      </c>
      <c r="B21" s="5" t="n">
        <v>93</v>
      </c>
      <c r="C21" s="5" t="n">
        <v>93</v>
      </c>
    </row>
    <row r="22" spans="1:3">
      <c r="A22" s="4" t="s">
        <v>50</v>
      </c>
      <c r="B22" s="5" t="n">
        <v>186024</v>
      </c>
      <c r="C22" s="5" t="n">
        <v>185395</v>
      </c>
    </row>
    <row r="23" spans="1:3">
      <c r="A23" s="4" t="s">
        <v>51</v>
      </c>
      <c r="B23" s="5" t="n">
        <v>-42220</v>
      </c>
      <c r="C23" s="5" t="n">
        <v>-37121</v>
      </c>
    </row>
    <row r="24" spans="1:3">
      <c r="A24" s="4" t="s">
        <v>52</v>
      </c>
      <c r="B24" s="5" t="n">
        <v>-21260</v>
      </c>
      <c r="C24" s="5" t="n">
        <v>-21057</v>
      </c>
    </row>
    <row r="25" spans="1:3">
      <c r="A25" s="4" t="s">
        <v>53</v>
      </c>
      <c r="B25" s="5" t="n">
        <v>122637</v>
      </c>
      <c r="C25" s="5" t="n">
        <v>127310</v>
      </c>
    </row>
    <row r="26" spans="1:3">
      <c r="A26" s="4" t="s">
        <v>54</v>
      </c>
      <c r="B26" s="5" t="n">
        <v>17730</v>
      </c>
      <c r="C26" s="5" t="n">
        <v>80</v>
      </c>
    </row>
    <row r="27" spans="1:3">
      <c r="A27" s="4" t="s">
        <v>55</v>
      </c>
      <c r="B27" s="5" t="n">
        <v>140367</v>
      </c>
      <c r="C27" s="5" t="n">
        <v>127390</v>
      </c>
    </row>
    <row r="28" spans="1:3">
      <c r="A28" s="4" t="s">
        <v>56</v>
      </c>
      <c r="B28" s="7" t="n">
        <v>488056</v>
      </c>
      <c r="C28" s="7" t="n">
        <v>4059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18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0</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58</v>
      </c>
      <c r="D1" s="2" t="s">
        <v>1</v>
      </c>
    </row>
    <row r="2" spans="1:5">
      <c r="B2" s="2" t="s">
        <v>2</v>
      </c>
      <c r="C2" s="2" t="s">
        <v>59</v>
      </c>
      <c r="D2" s="2" t="s">
        <v>2</v>
      </c>
      <c r="E2" s="2" t="s">
        <v>59</v>
      </c>
    </row>
    <row r="3" spans="1:5">
      <c r="A3" s="3" t="s">
        <v>163</v>
      </c>
    </row>
    <row r="4" spans="1:5">
      <c r="A4" s="4" t="s">
        <v>97</v>
      </c>
      <c r="B4" s="7" t="n">
        <v>-2372</v>
      </c>
      <c r="C4" s="7" t="n">
        <v>14308</v>
      </c>
      <c r="D4" s="7" t="n">
        <v>-5099</v>
      </c>
      <c r="E4" s="7" t="n">
        <v>10753</v>
      </c>
    </row>
    <row r="5" spans="1:5">
      <c r="A5" s="4" t="s">
        <v>226</v>
      </c>
      <c r="B5" s="5" t="n">
        <v>97</v>
      </c>
      <c r="C5" s="5" t="n">
        <v>30</v>
      </c>
      <c r="D5" s="5" t="n">
        <v>96</v>
      </c>
      <c r="E5" s="5" t="n">
        <v>23</v>
      </c>
    </row>
    <row r="6" spans="1:5">
      <c r="A6" s="4" t="s">
        <v>227</v>
      </c>
      <c r="B6" s="7" t="n">
        <v>0</v>
      </c>
      <c r="C6" s="7" t="n">
        <v>0</v>
      </c>
      <c r="D6" s="7" t="n">
        <v>0</v>
      </c>
      <c r="E6" s="7" t="n">
        <v>8</v>
      </c>
    </row>
    <row r="7" spans="1:5">
      <c r="A7" s="4" t="s">
        <v>228</v>
      </c>
      <c r="B7" s="7" t="n">
        <v>-2372</v>
      </c>
      <c r="C7" s="7" t="n">
        <v>14308</v>
      </c>
      <c r="D7" s="7" t="n">
        <v>-5099</v>
      </c>
      <c r="E7" s="7" t="n">
        <v>10745</v>
      </c>
    </row>
    <row r="8" spans="1:5">
      <c r="A8" s="4" t="s">
        <v>86</v>
      </c>
      <c r="B8" s="5" t="n">
        <v>8156</v>
      </c>
      <c r="C8" s="5" t="n">
        <v>8128</v>
      </c>
      <c r="D8" s="5" t="n">
        <v>8149</v>
      </c>
      <c r="E8" s="5" t="n">
        <v>8119</v>
      </c>
    </row>
    <row r="9" spans="1:5">
      <c r="A9" s="4" t="s">
        <v>229</v>
      </c>
      <c r="B9" s="5" t="n">
        <v>0</v>
      </c>
      <c r="C9" s="5" t="n">
        <v>44</v>
      </c>
      <c r="D9" s="5" t="n">
        <v>0</v>
      </c>
      <c r="E9" s="5" t="n">
        <v>50</v>
      </c>
    </row>
    <row r="10" spans="1:5">
      <c r="A10" s="4" t="s">
        <v>87</v>
      </c>
      <c r="B10" s="5" t="n">
        <v>8156</v>
      </c>
      <c r="C10" s="5" t="n">
        <v>8172</v>
      </c>
      <c r="D10" s="5" t="n">
        <v>8149</v>
      </c>
      <c r="E10" s="5" t="n">
        <v>8169</v>
      </c>
    </row>
    <row r="11" spans="1:5">
      <c r="A11" s="4" t="s">
        <v>84</v>
      </c>
      <c r="B11" s="8" t="n">
        <v>-0.29</v>
      </c>
      <c r="C11" s="8" t="n">
        <v>1.76</v>
      </c>
      <c r="D11" s="8" t="n">
        <v>-0.63</v>
      </c>
      <c r="E11" s="8" t="n">
        <v>1.32</v>
      </c>
    </row>
    <row r="12" spans="1:5">
      <c r="A12" s="4" t="s">
        <v>85</v>
      </c>
      <c r="B12" s="8" t="n">
        <v>-0.29</v>
      </c>
      <c r="C12" s="8" t="n">
        <v>1.75</v>
      </c>
      <c r="D12" s="8" t="n">
        <v>-0.63</v>
      </c>
      <c r="E12" s="8" t="n">
        <v>1.3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230</v>
      </c>
      <c r="B1" s="2" t="s">
        <v>231</v>
      </c>
      <c r="C1" s="2" t="s">
        <v>232</v>
      </c>
      <c r="D1" s="2" t="s">
        <v>233</v>
      </c>
      <c r="E1" s="2" t="s">
        <v>234</v>
      </c>
      <c r="F1" s="2" t="s">
        <v>235</v>
      </c>
    </row>
    <row r="2" spans="1:6">
      <c r="A2" s="3" t="s">
        <v>236</v>
      </c>
    </row>
    <row r="3" spans="1:6">
      <c r="A3" s="4" t="s">
        <v>30</v>
      </c>
      <c r="D3" s="7" t="n">
        <v>21182000</v>
      </c>
      <c r="E3" s="7" t="n">
        <v>14611000</v>
      </c>
    </row>
    <row r="4" spans="1:6">
      <c r="A4" s="4" t="s">
        <v>31</v>
      </c>
      <c r="D4" s="5" t="n">
        <v>25910000</v>
      </c>
      <c r="E4" s="5" t="n">
        <v>24779000</v>
      </c>
    </row>
    <row r="5" spans="1:6">
      <c r="A5" s="4" t="s">
        <v>237</v>
      </c>
      <c r="D5" s="5" t="n">
        <v>136645000</v>
      </c>
      <c r="E5" s="5" t="n">
        <v>118484000</v>
      </c>
    </row>
    <row r="6" spans="1:6">
      <c r="A6" s="4" t="s">
        <v>37</v>
      </c>
      <c r="D6" s="5" t="n">
        <v>14054000</v>
      </c>
      <c r="E6" s="5" t="n">
        <v>10852000</v>
      </c>
    </row>
    <row r="7" spans="1:6">
      <c r="A7" s="4" t="s">
        <v>38</v>
      </c>
      <c r="D7" s="5" t="n">
        <v>488056000</v>
      </c>
      <c r="E7" s="5" t="n">
        <v>405993000</v>
      </c>
      <c r="F7" s="7" t="n">
        <v>410464000</v>
      </c>
    </row>
    <row r="8" spans="1:6">
      <c r="A8" s="4" t="s">
        <v>238</v>
      </c>
      <c r="D8" s="5" t="n">
        <v>20976000</v>
      </c>
      <c r="E8" s="5" t="n">
        <v>22809000</v>
      </c>
    </row>
    <row r="9" spans="1:6">
      <c r="A9" s="4" t="s">
        <v>41</v>
      </c>
      <c r="D9" s="5" t="n">
        <v>10428000</v>
      </c>
      <c r="E9" s="5" t="n">
        <v>13429000</v>
      </c>
    </row>
    <row r="10" spans="1:6">
      <c r="A10" s="4" t="s">
        <v>45</v>
      </c>
      <c r="D10" s="5" t="n">
        <v>347689000</v>
      </c>
      <c r="E10" s="7" t="n">
        <v>278603000</v>
      </c>
    </row>
    <row r="11" spans="1:6">
      <c r="A11" s="4" t="s">
        <v>239</v>
      </c>
    </row>
    <row r="12" spans="1:6">
      <c r="A12" s="3" t="s">
        <v>236</v>
      </c>
    </row>
    <row r="13" spans="1:6">
      <c r="A13" s="4" t="s">
        <v>30</v>
      </c>
      <c r="D13" s="5" t="n">
        <v>11000</v>
      </c>
    </row>
    <row r="14" spans="1:6">
      <c r="A14" s="4" t="s">
        <v>240</v>
      </c>
      <c r="B14" s="7" t="n">
        <v>8000000</v>
      </c>
    </row>
    <row r="15" spans="1:6">
      <c r="A15" s="4" t="s">
        <v>241</v>
      </c>
      <c r="B15" s="4" t="s">
        <v>242</v>
      </c>
    </row>
    <row r="16" spans="1:6">
      <c r="A16" s="4" t="s">
        <v>31</v>
      </c>
      <c r="D16" s="5" t="n">
        <v>6001000</v>
      </c>
    </row>
    <row r="17" spans="1:6">
      <c r="A17" s="4" t="s">
        <v>237</v>
      </c>
      <c r="D17" s="5" t="n">
        <v>6550000</v>
      </c>
    </row>
    <row r="18" spans="1:6">
      <c r="A18" s="4" t="s">
        <v>37</v>
      </c>
      <c r="D18" s="5" t="n">
        <v>748000</v>
      </c>
    </row>
    <row r="19" spans="1:6">
      <c r="A19" s="4" t="s">
        <v>38</v>
      </c>
      <c r="D19" s="5" t="n">
        <v>13310000</v>
      </c>
    </row>
    <row r="20" spans="1:6">
      <c r="A20" s="4" t="s">
        <v>238</v>
      </c>
      <c r="D20" s="5" t="n">
        <v>1466000</v>
      </c>
    </row>
    <row r="21" spans="1:6">
      <c r="A21" s="4" t="s">
        <v>41</v>
      </c>
      <c r="D21" s="5" t="n">
        <v>16000</v>
      </c>
    </row>
    <row r="22" spans="1:6">
      <c r="A22" s="4" t="s">
        <v>45</v>
      </c>
      <c r="D22" s="5" t="n">
        <v>1482000</v>
      </c>
    </row>
    <row r="23" spans="1:6">
      <c r="A23" s="4" t="s">
        <v>243</v>
      </c>
      <c r="D23" s="7" t="n">
        <v>11828000</v>
      </c>
    </row>
    <row r="24" spans="1:6">
      <c r="A24" s="4" t="s">
        <v>244</v>
      </c>
    </row>
    <row r="25" spans="1:6">
      <c r="A25" s="3" t="s">
        <v>236</v>
      </c>
    </row>
    <row r="26" spans="1:6">
      <c r="A26" s="4" t="s">
        <v>245</v>
      </c>
      <c r="B26" s="7" t="n">
        <v>26000000</v>
      </c>
    </row>
    <row r="27" spans="1:6">
      <c r="A27" s="4" t="s">
        <v>246</v>
      </c>
    </row>
    <row r="28" spans="1:6">
      <c r="A28" s="3" t="s">
        <v>236</v>
      </c>
    </row>
    <row r="29" spans="1:6">
      <c r="A29" s="4" t="s">
        <v>247</v>
      </c>
      <c r="B29" s="9" t="n">
        <v>14.35</v>
      </c>
    </row>
    <row r="30" spans="1:6">
      <c r="A30" s="4" t="s">
        <v>248</v>
      </c>
      <c r="B30" s="7" t="n">
        <v>700000</v>
      </c>
    </row>
    <row r="31" spans="1:6">
      <c r="A31" s="4" t="s">
        <v>249</v>
      </c>
    </row>
    <row r="32" spans="1:6">
      <c r="A32" s="3" t="s">
        <v>236</v>
      </c>
    </row>
    <row r="33" spans="1:6">
      <c r="A33" s="4" t="s">
        <v>250</v>
      </c>
      <c r="B33" s="5" t="n">
        <v>240</v>
      </c>
    </row>
    <row r="34" spans="1:6">
      <c r="A34" s="4" t="s">
        <v>251</v>
      </c>
    </row>
    <row r="35" spans="1:6">
      <c r="A35" s="3" t="s">
        <v>236</v>
      </c>
    </row>
    <row r="36" spans="1:6">
      <c r="A36" s="4" t="s">
        <v>252</v>
      </c>
      <c r="C36" s="7" t="n">
        <v>210000</v>
      </c>
    </row>
    <row r="37" spans="1:6">
      <c r="A37" s="4" t="s">
        <v>253</v>
      </c>
    </row>
    <row r="38" spans="1:6">
      <c r="A38" s="3" t="s">
        <v>236</v>
      </c>
    </row>
    <row r="39" spans="1:6">
      <c r="A39" s="4" t="s">
        <v>252</v>
      </c>
      <c r="C39" s="7" t="n">
        <v>1400000</v>
      </c>
    </row>
    <row r="40" spans="1:6">
      <c r="A40" s="4" t="s">
        <v>254</v>
      </c>
    </row>
    <row r="41" spans="1:6">
      <c r="A41" s="3" t="s">
        <v>236</v>
      </c>
    </row>
    <row r="42" spans="1:6">
      <c r="A42" s="4" t="s">
        <v>255</v>
      </c>
      <c r="B42" s="4" t="s">
        <v>256</v>
      </c>
    </row>
    <row r="43" spans="1:6">
      <c r="A43" s="4" t="s">
        <v>239</v>
      </c>
    </row>
    <row r="44" spans="1:6">
      <c r="A44" s="3" t="s">
        <v>236</v>
      </c>
    </row>
    <row r="45" spans="1:6">
      <c r="A45" s="4" t="s">
        <v>257</v>
      </c>
      <c r="B45" s="4" t="s">
        <v>258</v>
      </c>
    </row>
    <row r="46" spans="1:6">
      <c r="A46" s="4" t="s">
        <v>259</v>
      </c>
    </row>
    <row r="47" spans="1:6">
      <c r="A47" s="3" t="s">
        <v>236</v>
      </c>
    </row>
    <row r="48" spans="1:6">
      <c r="A48" s="4" t="s">
        <v>255</v>
      </c>
      <c r="B48" s="4" t="s">
        <v>260</v>
      </c>
    </row>
    <row r="49" spans="1:6">
      <c r="A49" s="4" t="s">
        <v>261</v>
      </c>
      <c r="B49" s="7" t="n">
        <v>1000000</v>
      </c>
    </row>
    <row r="50" spans="1:6">
      <c r="A50" s="4" t="s">
        <v>262</v>
      </c>
    </row>
    <row r="51" spans="1:6">
      <c r="A51" s="3" t="s">
        <v>236</v>
      </c>
    </row>
    <row r="52" spans="1:6">
      <c r="A52" s="4" t="s">
        <v>255</v>
      </c>
      <c r="B52" s="4" t="s">
        <v>260</v>
      </c>
    </row>
    <row r="53" spans="1:6">
      <c r="A53" s="4" t="s">
        <v>261</v>
      </c>
      <c r="B53" s="7" t="n">
        <v>1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263</v>
      </c>
      <c r="B1" s="2" t="s">
        <v>264</v>
      </c>
      <c r="C1" s="2" t="s">
        <v>233</v>
      </c>
      <c r="D1" s="2" t="s">
        <v>234</v>
      </c>
      <c r="E1" s="2" t="s">
        <v>235</v>
      </c>
    </row>
    <row r="2" spans="1:5">
      <c r="A2" s="3" t="s">
        <v>236</v>
      </c>
    </row>
    <row r="3" spans="1:5">
      <c r="A3" s="4" t="s">
        <v>30</v>
      </c>
      <c r="C3" s="7" t="n">
        <v>21182000</v>
      </c>
      <c r="D3" s="7" t="n">
        <v>14611000</v>
      </c>
    </row>
    <row r="4" spans="1:5">
      <c r="A4" s="4" t="s">
        <v>33</v>
      </c>
      <c r="C4" s="5" t="n">
        <v>136645000</v>
      </c>
      <c r="D4" s="5" t="n">
        <v>118484000</v>
      </c>
    </row>
    <row r="5" spans="1:5">
      <c r="A5" s="4" t="s">
        <v>38</v>
      </c>
      <c r="C5" s="5" t="n">
        <v>488056000</v>
      </c>
      <c r="D5" s="5" t="n">
        <v>405993000</v>
      </c>
      <c r="E5" s="7" t="n">
        <v>410464000</v>
      </c>
    </row>
    <row r="6" spans="1:5">
      <c r="A6" s="4" t="s">
        <v>40</v>
      </c>
      <c r="C6" s="5" t="n">
        <v>20976000</v>
      </c>
      <c r="D6" s="5" t="n">
        <v>22809000</v>
      </c>
    </row>
    <row r="7" spans="1:5">
      <c r="A7" s="4" t="s">
        <v>41</v>
      </c>
      <c r="C7" s="5" t="n">
        <v>10428000</v>
      </c>
      <c r="D7" s="5" t="n">
        <v>13429000</v>
      </c>
    </row>
    <row r="8" spans="1:5">
      <c r="A8" s="4" t="s">
        <v>42</v>
      </c>
      <c r="C8" s="5" t="n">
        <v>293739000</v>
      </c>
      <c r="D8" s="5" t="n">
        <v>221470000</v>
      </c>
    </row>
    <row r="9" spans="1:5">
      <c r="A9" s="4" t="s">
        <v>45</v>
      </c>
      <c r="C9" s="5" t="n">
        <v>347689000</v>
      </c>
      <c r="D9" s="7" t="n">
        <v>278603000</v>
      </c>
    </row>
    <row r="10" spans="1:5">
      <c r="A10" s="4" t="s">
        <v>265</v>
      </c>
    </row>
    <row r="11" spans="1:5">
      <c r="A11" s="3" t="s">
        <v>236</v>
      </c>
    </row>
    <row r="12" spans="1:5">
      <c r="A12" s="4" t="s">
        <v>30</v>
      </c>
      <c r="C12" s="5" t="n">
        <v>3197000</v>
      </c>
    </row>
    <row r="13" spans="1:5">
      <c r="A13" s="4" t="s">
        <v>240</v>
      </c>
      <c r="B13" s="7" t="n">
        <v>10700000</v>
      </c>
    </row>
    <row r="14" spans="1:5">
      <c r="A14" s="4" t="s">
        <v>266</v>
      </c>
      <c r="B14" s="5" t="n">
        <v>54</v>
      </c>
    </row>
    <row r="15" spans="1:5">
      <c r="A15" s="4" t="s">
        <v>33</v>
      </c>
      <c r="C15" s="5" t="n">
        <v>15080000</v>
      </c>
    </row>
    <row r="16" spans="1:5">
      <c r="A16" s="4" t="s">
        <v>38</v>
      </c>
      <c r="C16" s="5" t="n">
        <v>18277000</v>
      </c>
    </row>
    <row r="17" spans="1:5">
      <c r="A17" s="4" t="s">
        <v>40</v>
      </c>
      <c r="C17" s="5" t="n">
        <v>213000</v>
      </c>
    </row>
    <row r="18" spans="1:5">
      <c r="A18" s="4" t="s">
        <v>41</v>
      </c>
      <c r="C18" s="5" t="n">
        <v>171000</v>
      </c>
    </row>
    <row r="19" spans="1:5">
      <c r="A19" s="4" t="s">
        <v>42</v>
      </c>
      <c r="C19" s="5" t="n">
        <v>6664000</v>
      </c>
    </row>
    <row r="20" spans="1:5">
      <c r="A20" s="4" t="s">
        <v>45</v>
      </c>
      <c r="C20" s="5" t="n">
        <v>7048000</v>
      </c>
    </row>
    <row r="21" spans="1:5">
      <c r="A21" s="4" t="s">
        <v>243</v>
      </c>
      <c r="C21" s="7" t="n">
        <v>11229000</v>
      </c>
    </row>
    <row r="22" spans="1:5">
      <c r="A22" s="4" t="s">
        <v>267</v>
      </c>
    </row>
    <row r="23" spans="1:5">
      <c r="A23" s="3" t="s">
        <v>236</v>
      </c>
    </row>
    <row r="24" spans="1:5">
      <c r="A24" s="4" t="s">
        <v>268</v>
      </c>
      <c r="B24" s="7" t="n">
        <v>13500000</v>
      </c>
    </row>
    <row r="25" spans="1:5">
      <c r="A25" s="4" t="s">
        <v>269</v>
      </c>
    </row>
    <row r="26" spans="1:5">
      <c r="A26" s="3" t="s">
        <v>236</v>
      </c>
    </row>
    <row r="27" spans="1:5">
      <c r="A27" s="4" t="s">
        <v>270</v>
      </c>
      <c r="B27" s="5" t="n">
        <v>6</v>
      </c>
    </row>
    <row r="28" spans="1:5">
      <c r="A28" s="4" t="s">
        <v>271</v>
      </c>
    </row>
    <row r="29" spans="1:5">
      <c r="A29" s="3" t="s">
        <v>236</v>
      </c>
    </row>
    <row r="30" spans="1:5">
      <c r="A30" s="4" t="s">
        <v>252</v>
      </c>
      <c r="B30" s="7" t="n">
        <v>283000</v>
      </c>
    </row>
    <row r="31" spans="1:5">
      <c r="A31" s="4" t="s">
        <v>272</v>
      </c>
    </row>
    <row r="32" spans="1:5">
      <c r="A32" s="3" t="s">
        <v>236</v>
      </c>
    </row>
    <row r="33" spans="1:5">
      <c r="A33" s="4" t="s">
        <v>273</v>
      </c>
      <c r="B33" s="4" t="s">
        <v>274</v>
      </c>
    </row>
    <row r="34" spans="1:5">
      <c r="A34" s="4" t="s">
        <v>275</v>
      </c>
    </row>
    <row r="35" spans="1:5">
      <c r="A35" s="3" t="s">
        <v>236</v>
      </c>
    </row>
    <row r="36" spans="1:5">
      <c r="A36" s="4" t="s">
        <v>268</v>
      </c>
      <c r="B36" s="7" t="n">
        <v>7000000</v>
      </c>
    </row>
    <row r="37" spans="1:5">
      <c r="A37" s="4" t="s">
        <v>276</v>
      </c>
    </row>
    <row r="38" spans="1:5">
      <c r="A38" s="3" t="s">
        <v>236</v>
      </c>
    </row>
    <row r="39" spans="1:5">
      <c r="A39" s="4" t="s">
        <v>277</v>
      </c>
      <c r="B39" s="5" t="n">
        <v>103000</v>
      </c>
    </row>
    <row r="40" spans="1:5">
      <c r="A40" s="4" t="s">
        <v>278</v>
      </c>
    </row>
    <row r="41" spans="1:5">
      <c r="A41" s="3" t="s">
        <v>236</v>
      </c>
    </row>
    <row r="42" spans="1:5">
      <c r="A42" s="4" t="s">
        <v>277</v>
      </c>
      <c r="B42" s="5" t="n">
        <v>41000</v>
      </c>
    </row>
    <row r="43" spans="1:5">
      <c r="A43" s="4" t="s">
        <v>279</v>
      </c>
    </row>
    <row r="44" spans="1:5">
      <c r="A44" s="3" t="s">
        <v>236</v>
      </c>
    </row>
    <row r="45" spans="1:5">
      <c r="A45" s="4" t="s">
        <v>266</v>
      </c>
      <c r="B45" s="5" t="n">
        <v>11</v>
      </c>
    </row>
    <row r="46" spans="1:5">
      <c r="A46" s="4" t="s">
        <v>280</v>
      </c>
      <c r="B46" s="5" t="n">
        <v>300</v>
      </c>
    </row>
    <row r="47" spans="1:5">
      <c r="A47" s="4" t="s">
        <v>265</v>
      </c>
    </row>
    <row r="48" spans="1:5">
      <c r="A48" s="3" t="s">
        <v>236</v>
      </c>
    </row>
    <row r="49" spans="1:5">
      <c r="A49" s="4" t="s">
        <v>241</v>
      </c>
      <c r="B49" s="4" t="s">
        <v>281</v>
      </c>
    </row>
    <row r="50" spans="1:5">
      <c r="A50" s="4" t="s">
        <v>282</v>
      </c>
    </row>
    <row r="51" spans="1:5">
      <c r="A51" s="3" t="s">
        <v>236</v>
      </c>
    </row>
    <row r="52" spans="1:5">
      <c r="A52" s="4" t="s">
        <v>241</v>
      </c>
      <c r="B52" s="4" t="s">
        <v>283</v>
      </c>
    </row>
    <row r="53" spans="1:5">
      <c r="A53" s="4" t="s">
        <v>261</v>
      </c>
      <c r="B53" s="7" t="n">
        <v>1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s>
  <sheetData>
    <row r="1" spans="1:8">
      <c r="A1" s="1" t="s">
        <v>284</v>
      </c>
      <c r="B1" s="2" t="s">
        <v>285</v>
      </c>
      <c r="C1" s="2" t="s">
        <v>286</v>
      </c>
      <c r="D1" s="2" t="s">
        <v>233</v>
      </c>
      <c r="E1" s="2" t="s">
        <v>235</v>
      </c>
      <c r="F1" s="2" t="s">
        <v>233</v>
      </c>
      <c r="G1" s="2" t="s">
        <v>235</v>
      </c>
      <c r="H1" s="2" t="s">
        <v>234</v>
      </c>
    </row>
    <row r="2" spans="1:8">
      <c r="A2" s="3" t="s">
        <v>287</v>
      </c>
    </row>
    <row r="3" spans="1:8">
      <c r="A3" s="4" t="s">
        <v>43</v>
      </c>
      <c r="D3" s="7" t="n">
        <v>9926</v>
      </c>
      <c r="F3" s="7" t="n">
        <v>9926</v>
      </c>
      <c r="H3" s="7" t="n">
        <v>11320</v>
      </c>
    </row>
    <row r="4" spans="1:8">
      <c r="A4" s="4" t="s">
        <v>70</v>
      </c>
      <c r="D4" s="5" t="n">
        <v>0</v>
      </c>
      <c r="E4" s="7" t="n">
        <v>0</v>
      </c>
      <c r="F4" s="5" t="n">
        <v>0</v>
      </c>
      <c r="G4" s="7" t="n">
        <v>2538</v>
      </c>
    </row>
    <row r="5" spans="1:8">
      <c r="A5" s="4" t="s">
        <v>71</v>
      </c>
      <c r="D5" s="5" t="n">
        <v>0</v>
      </c>
      <c r="E5" s="5" t="n">
        <v>24306</v>
      </c>
      <c r="F5" s="5" t="n">
        <v>0</v>
      </c>
      <c r="G5" s="7" t="n">
        <v>25421</v>
      </c>
    </row>
    <row r="6" spans="1:8">
      <c r="A6" s="4" t="s">
        <v>288</v>
      </c>
    </row>
    <row r="7" spans="1:8">
      <c r="A7" s="3" t="s">
        <v>287</v>
      </c>
    </row>
    <row r="8" spans="1:8">
      <c r="A8" s="4" t="s">
        <v>289</v>
      </c>
      <c r="C8" s="7" t="n">
        <v>114000</v>
      </c>
    </row>
    <row r="9" spans="1:8">
      <c r="A9" s="4" t="s">
        <v>290</v>
      </c>
      <c r="C9" s="5" t="n">
        <v>50800</v>
      </c>
    </row>
    <row r="10" spans="1:8">
      <c r="A10" s="4" t="s">
        <v>291</v>
      </c>
      <c r="D10" s="5" t="n">
        <v>180</v>
      </c>
      <c r="F10" s="5" t="n">
        <v>180</v>
      </c>
    </row>
    <row r="11" spans="1:8">
      <c r="A11" s="4" t="s">
        <v>292</v>
      </c>
      <c r="E11" s="7" t="n">
        <v>24300</v>
      </c>
    </row>
    <row r="12" spans="1:8">
      <c r="A12" s="4" t="s">
        <v>43</v>
      </c>
      <c r="D12" s="7" t="n">
        <v>9900</v>
      </c>
      <c r="F12" s="7" t="n">
        <v>9900</v>
      </c>
      <c r="H12" s="7" t="n">
        <v>11300</v>
      </c>
    </row>
    <row r="13" spans="1:8">
      <c r="A13" s="4" t="s">
        <v>70</v>
      </c>
      <c r="C13" s="5" t="n">
        <v>2500</v>
      </c>
    </row>
    <row r="14" spans="1:8">
      <c r="A14" s="4" t="s">
        <v>293</v>
      </c>
      <c r="C14" s="7" t="n">
        <v>2200</v>
      </c>
    </row>
    <row r="15" spans="1:8">
      <c r="A15" s="4" t="s">
        <v>294</v>
      </c>
    </row>
    <row r="16" spans="1:8">
      <c r="A16" s="3" t="s">
        <v>287</v>
      </c>
    </row>
    <row r="17" spans="1:8">
      <c r="A17" s="4" t="s">
        <v>289</v>
      </c>
      <c r="B17" s="7" t="n">
        <v>3100</v>
      </c>
    </row>
    <row r="18" spans="1:8">
      <c r="A18" s="4" t="s">
        <v>277</v>
      </c>
      <c r="B18" s="5" t="n">
        <v>3085</v>
      </c>
    </row>
    <row r="19" spans="1:8">
      <c r="A19" s="4" t="s">
        <v>266</v>
      </c>
      <c r="B19" s="10" t="n">
        <v>4.1</v>
      </c>
    </row>
    <row r="20" spans="1:8">
      <c r="A20" s="4" t="s">
        <v>71</v>
      </c>
      <c r="B20" s="7" t="n">
        <v>1100</v>
      </c>
    </row>
    <row r="21" spans="1:8">
      <c r="A21" s="4" t="s">
        <v>295</v>
      </c>
      <c r="B21" s="7" t="n">
        <v>2100</v>
      </c>
    </row>
    <row r="22" spans="1:8">
      <c r="A22" s="4" t="s">
        <v>296</v>
      </c>
    </row>
    <row r="23" spans="1:8">
      <c r="A23" s="3" t="s">
        <v>287</v>
      </c>
    </row>
    <row r="24" spans="1:8">
      <c r="A24" s="4" t="s">
        <v>297</v>
      </c>
      <c r="C24" s="4" t="s">
        <v>298</v>
      </c>
    </row>
    <row r="25" spans="1:8">
      <c r="A25" s="4" t="s">
        <v>299</v>
      </c>
    </row>
    <row r="26" spans="1:8">
      <c r="A26" s="3" t="s">
        <v>287</v>
      </c>
    </row>
    <row r="27" spans="1:8">
      <c r="A27" s="4" t="s">
        <v>297</v>
      </c>
      <c r="C27" s="4" t="s">
        <v>300</v>
      </c>
    </row>
    <row r="28" spans="1:8">
      <c r="A28" s="4" t="s">
        <v>301</v>
      </c>
    </row>
    <row r="29" spans="1:8">
      <c r="A29" s="3" t="s">
        <v>287</v>
      </c>
    </row>
    <row r="30" spans="1:8">
      <c r="A30" s="4" t="s">
        <v>297</v>
      </c>
      <c r="C30" s="4" t="s">
        <v>302</v>
      </c>
    </row>
    <row r="31" spans="1:8">
      <c r="A31" s="4" t="s">
        <v>303</v>
      </c>
    </row>
    <row r="32" spans="1:8">
      <c r="A32" s="3" t="s">
        <v>287</v>
      </c>
    </row>
    <row r="33" spans="1:8">
      <c r="A33" s="4" t="s">
        <v>297</v>
      </c>
      <c r="C33" s="4" t="s">
        <v>304</v>
      </c>
    </row>
    <row r="34" spans="1:8">
      <c r="A34" s="4" t="s">
        <v>305</v>
      </c>
    </row>
    <row r="35" spans="1:8">
      <c r="A35" s="3" t="s">
        <v>287</v>
      </c>
    </row>
    <row r="36" spans="1:8">
      <c r="A36" s="4" t="s">
        <v>306</v>
      </c>
      <c r="C36" s="4" t="s">
        <v>307</v>
      </c>
    </row>
    <row r="37" spans="1:8">
      <c r="A37" s="4" t="s">
        <v>308</v>
      </c>
    </row>
    <row r="38" spans="1:8">
      <c r="A38" s="3" t="s">
        <v>287</v>
      </c>
    </row>
    <row r="39" spans="1:8">
      <c r="A39" s="4" t="s">
        <v>309</v>
      </c>
      <c r="C39" s="7" t="n">
        <v>1500</v>
      </c>
    </row>
    <row r="40" spans="1:8">
      <c r="A40" s="4" t="s">
        <v>310</v>
      </c>
      <c r="C40" s="4" t="s">
        <v>3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8</v>
      </c>
    </row>
    <row r="2" spans="1:3">
      <c r="A2" s="4" t="s">
        <v>313</v>
      </c>
    </row>
    <row r="3" spans="1:3">
      <c r="A3" s="3" t="s">
        <v>314</v>
      </c>
    </row>
    <row r="4" spans="1:3">
      <c r="A4" s="4" t="s">
        <v>315</v>
      </c>
      <c r="B4" s="7" t="n">
        <v>293739</v>
      </c>
      <c r="C4" s="7" t="n">
        <v>221470</v>
      </c>
    </row>
    <row r="5" spans="1:3">
      <c r="A5" s="4" t="s">
        <v>316</v>
      </c>
      <c r="B5" s="5" t="n">
        <v>179</v>
      </c>
      <c r="C5" s="5" t="n">
        <v>0</v>
      </c>
    </row>
    <row r="6" spans="1:3">
      <c r="A6" s="4" t="s">
        <v>317</v>
      </c>
      <c r="B6" s="5" t="n">
        <v>0</v>
      </c>
      <c r="C6" s="5" t="n">
        <v>134</v>
      </c>
    </row>
    <row r="7" spans="1:3">
      <c r="A7" s="4" t="s">
        <v>318</v>
      </c>
    </row>
    <row r="8" spans="1:3">
      <c r="A8" s="3" t="s">
        <v>314</v>
      </c>
    </row>
    <row r="9" spans="1:3">
      <c r="A9" s="4" t="s">
        <v>315</v>
      </c>
      <c r="B9" s="5" t="n">
        <v>297246</v>
      </c>
      <c r="C9" s="5" t="n">
        <v>224632</v>
      </c>
    </row>
    <row r="10" spans="1:3">
      <c r="A10" s="4" t="s">
        <v>316</v>
      </c>
      <c r="B10" s="5" t="n">
        <v>179</v>
      </c>
      <c r="C10" s="5" t="n">
        <v>0</v>
      </c>
    </row>
    <row r="11" spans="1:3">
      <c r="A11" s="4" t="s">
        <v>317</v>
      </c>
      <c r="B11" s="7" t="n">
        <v>0</v>
      </c>
      <c r="C11" s="7" t="n">
        <v>1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 customWidth="1" max="7" min="7" width="21"/>
    <col customWidth="1" max="8" min="8" width="21"/>
    <col customWidth="1" max="9" min="9" width="21"/>
    <col customWidth="1" max="10" min="10" width="21"/>
  </cols>
  <sheetData>
    <row r="1" spans="1:10">
      <c r="A1" s="1" t="s">
        <v>319</v>
      </c>
      <c r="B1" s="2" t="s">
        <v>320</v>
      </c>
      <c r="C1" s="2" t="s">
        <v>321</v>
      </c>
      <c r="D1" s="2" t="s">
        <v>322</v>
      </c>
      <c r="E1" s="2" t="s">
        <v>233</v>
      </c>
      <c r="F1" s="2" t="s">
        <v>235</v>
      </c>
      <c r="G1" s="2" t="s">
        <v>233</v>
      </c>
      <c r="H1" s="2" t="s">
        <v>235</v>
      </c>
      <c r="I1" s="2" t="s">
        <v>323</v>
      </c>
      <c r="J1" s="2" t="s">
        <v>234</v>
      </c>
    </row>
    <row r="2" spans="1:10">
      <c r="A2" s="3" t="s">
        <v>324</v>
      </c>
    </row>
    <row r="3" spans="1:10">
      <c r="A3" s="4" t="s">
        <v>42</v>
      </c>
      <c r="E3" s="7" t="n">
        <v>293739000</v>
      </c>
      <c r="G3" s="7" t="n">
        <v>293739000</v>
      </c>
      <c r="J3" s="7" t="n">
        <v>221470000</v>
      </c>
    </row>
    <row r="4" spans="1:10">
      <c r="A4" s="4" t="s">
        <v>325</v>
      </c>
      <c r="E4" s="5" t="n">
        <v>2400000</v>
      </c>
      <c r="G4" s="5" t="n">
        <v>2400000</v>
      </c>
      <c r="J4" s="5" t="n">
        <v>2100000</v>
      </c>
    </row>
    <row r="5" spans="1:10">
      <c r="A5" s="4" t="s">
        <v>326</v>
      </c>
      <c r="E5" s="5" t="n">
        <v>4300000</v>
      </c>
      <c r="F5" s="7" t="n">
        <v>3100000</v>
      </c>
      <c r="G5" s="5" t="n">
        <v>11400000</v>
      </c>
      <c r="H5" s="7" t="n">
        <v>9300000</v>
      </c>
    </row>
    <row r="6" spans="1:10">
      <c r="A6" s="4" t="s">
        <v>327</v>
      </c>
      <c r="E6" s="5" t="n">
        <v>2100000</v>
      </c>
      <c r="F6" s="7" t="n">
        <v>1500000</v>
      </c>
      <c r="G6" s="5" t="n">
        <v>6000000</v>
      </c>
      <c r="H6" s="7" t="n">
        <v>4300000</v>
      </c>
    </row>
    <row r="7" spans="1:10">
      <c r="A7" s="4" t="s">
        <v>328</v>
      </c>
    </row>
    <row r="8" spans="1:10">
      <c r="A8" s="3" t="s">
        <v>324</v>
      </c>
    </row>
    <row r="9" spans="1:10">
      <c r="A9" s="4" t="s">
        <v>42</v>
      </c>
      <c r="E9" s="5" t="n">
        <v>143753000</v>
      </c>
      <c r="G9" s="5" t="n">
        <v>143753000</v>
      </c>
      <c r="J9" s="5" t="n">
        <v>145195000</v>
      </c>
    </row>
    <row r="10" spans="1:10">
      <c r="A10" s="4" t="s">
        <v>329</v>
      </c>
    </row>
    <row r="11" spans="1:10">
      <c r="A11" s="3" t="s">
        <v>324</v>
      </c>
    </row>
    <row r="12" spans="1:10">
      <c r="A12" s="4" t="s">
        <v>42</v>
      </c>
      <c r="E12" s="5" t="n">
        <v>52089000</v>
      </c>
      <c r="G12" s="5" t="n">
        <v>52089000</v>
      </c>
      <c r="J12" s="5" t="n">
        <v>25765000</v>
      </c>
    </row>
    <row r="13" spans="1:10">
      <c r="A13" s="4" t="s">
        <v>330</v>
      </c>
      <c r="E13" s="5" t="n">
        <v>4100000</v>
      </c>
      <c r="G13" s="5" t="n">
        <v>4100000</v>
      </c>
    </row>
    <row r="14" spans="1:10">
      <c r="A14" s="4" t="s">
        <v>331</v>
      </c>
    </row>
    <row r="15" spans="1:10">
      <c r="A15" s="3" t="s">
        <v>324</v>
      </c>
    </row>
    <row r="16" spans="1:10">
      <c r="A16" s="4" t="s">
        <v>42</v>
      </c>
      <c r="E16" s="5" t="n">
        <v>32597000</v>
      </c>
      <c r="G16" s="5" t="n">
        <v>32597000</v>
      </c>
      <c r="J16" s="5" t="n">
        <v>31864000</v>
      </c>
    </row>
    <row r="17" spans="1:10">
      <c r="A17" s="4" t="s">
        <v>332</v>
      </c>
    </row>
    <row r="18" spans="1:10">
      <c r="A18" s="3" t="s">
        <v>324</v>
      </c>
    </row>
    <row r="19" spans="1:10">
      <c r="A19" s="4" t="s">
        <v>42</v>
      </c>
      <c r="E19" s="5" t="n">
        <v>3308000</v>
      </c>
      <c r="G19" s="5" t="n">
        <v>3308000</v>
      </c>
      <c r="J19" s="5" t="n">
        <v>3375000</v>
      </c>
    </row>
    <row r="20" spans="1:10">
      <c r="A20" s="4" t="s">
        <v>333</v>
      </c>
    </row>
    <row r="21" spans="1:10">
      <c r="A21" s="3" t="s">
        <v>324</v>
      </c>
    </row>
    <row r="22" spans="1:10">
      <c r="A22" s="4" t="s">
        <v>42</v>
      </c>
      <c r="E22" s="5" t="n">
        <v>5261000</v>
      </c>
      <c r="G22" s="5" t="n">
        <v>5261000</v>
      </c>
      <c r="J22" s="5" t="n">
        <v>5247000</v>
      </c>
    </row>
    <row r="23" spans="1:10">
      <c r="A23" s="4" t="s">
        <v>334</v>
      </c>
    </row>
    <row r="24" spans="1:10">
      <c r="A24" s="3" t="s">
        <v>324</v>
      </c>
    </row>
    <row r="25" spans="1:10">
      <c r="A25" s="4" t="s">
        <v>42</v>
      </c>
      <c r="E25" s="5" t="n">
        <v>6421000</v>
      </c>
      <c r="G25" s="5" t="n">
        <v>6421000</v>
      </c>
      <c r="J25" s="5" t="n">
        <v>5378000</v>
      </c>
    </row>
    <row r="26" spans="1:10">
      <c r="A26" s="4" t="s">
        <v>335</v>
      </c>
    </row>
    <row r="27" spans="1:10">
      <c r="A27" s="3" t="s">
        <v>324</v>
      </c>
    </row>
    <row r="28" spans="1:10">
      <c r="A28" s="4" t="s">
        <v>42</v>
      </c>
      <c r="E28" s="5" t="n">
        <v>11153000</v>
      </c>
      <c r="G28" s="5" t="n">
        <v>11153000</v>
      </c>
      <c r="J28" s="5" t="n">
        <v>4646000</v>
      </c>
    </row>
    <row r="29" spans="1:10">
      <c r="A29" s="4" t="s">
        <v>336</v>
      </c>
    </row>
    <row r="30" spans="1:10">
      <c r="A30" s="3" t="s">
        <v>324</v>
      </c>
    </row>
    <row r="31" spans="1:10">
      <c r="A31" s="4" t="s">
        <v>42</v>
      </c>
      <c r="E31" s="5" t="n">
        <v>16114000</v>
      </c>
      <c r="G31" s="5" t="n">
        <v>16114000</v>
      </c>
      <c r="J31" s="5" t="n">
        <v>0</v>
      </c>
    </row>
    <row r="32" spans="1:10">
      <c r="A32" s="4" t="s">
        <v>337</v>
      </c>
    </row>
    <row r="33" spans="1:10">
      <c r="A33" s="3" t="s">
        <v>324</v>
      </c>
    </row>
    <row r="34" spans="1:10">
      <c r="A34" s="4" t="s">
        <v>42</v>
      </c>
      <c r="E34" s="5" t="n">
        <v>16379000</v>
      </c>
      <c r="G34" s="5" t="n">
        <v>16379000</v>
      </c>
      <c r="J34" s="5" t="n">
        <v>0</v>
      </c>
    </row>
    <row r="35" spans="1:10">
      <c r="A35" s="4" t="s">
        <v>338</v>
      </c>
    </row>
    <row r="36" spans="1:10">
      <c r="A36" s="3" t="s">
        <v>324</v>
      </c>
    </row>
    <row r="37" spans="1:10">
      <c r="A37" s="4" t="s">
        <v>42</v>
      </c>
      <c r="E37" s="5" t="n">
        <v>6664000</v>
      </c>
      <c r="G37" s="5" t="n">
        <v>6664000</v>
      </c>
      <c r="J37" s="7" t="n">
        <v>0</v>
      </c>
    </row>
    <row r="38" spans="1:10">
      <c r="A38" s="4" t="s">
        <v>339</v>
      </c>
    </row>
    <row r="39" spans="1:10">
      <c r="A39" s="3" t="s">
        <v>324</v>
      </c>
    </row>
    <row r="40" spans="1:10">
      <c r="A40" s="4" t="s">
        <v>340</v>
      </c>
      <c r="B40" s="4" t="s">
        <v>274</v>
      </c>
    </row>
    <row r="41" spans="1:10">
      <c r="A41" s="4" t="s">
        <v>341</v>
      </c>
      <c r="B41" s="4" t="s">
        <v>342</v>
      </c>
    </row>
    <row r="42" spans="1:10">
      <c r="A42" s="4" t="s">
        <v>343</v>
      </c>
    </row>
    <row r="43" spans="1:10">
      <c r="A43" s="3" t="s">
        <v>324</v>
      </c>
    </row>
    <row r="44" spans="1:10">
      <c r="A44" s="4" t="s">
        <v>344</v>
      </c>
      <c r="E44" s="5" t="n">
        <v>3800000</v>
      </c>
      <c r="G44" s="5" t="n">
        <v>3800000</v>
      </c>
    </row>
    <row r="45" spans="1:10">
      <c r="A45" s="4" t="s">
        <v>345</v>
      </c>
      <c r="C45" s="7" t="n">
        <v>60000000</v>
      </c>
      <c r="E45" s="5" t="n">
        <v>60000000</v>
      </c>
      <c r="G45" s="5" t="n">
        <v>60000000</v>
      </c>
      <c r="I45" s="7" t="n">
        <v>45000000</v>
      </c>
    </row>
    <row r="46" spans="1:10">
      <c r="A46" s="4" t="s">
        <v>340</v>
      </c>
      <c r="C46" s="4" t="s">
        <v>274</v>
      </c>
    </row>
    <row r="47" spans="1:10">
      <c r="A47" s="4" t="s">
        <v>341</v>
      </c>
      <c r="C47" s="4" t="s">
        <v>346</v>
      </c>
    </row>
    <row r="48" spans="1:10">
      <c r="A48" s="4" t="s">
        <v>347</v>
      </c>
    </row>
    <row r="49" spans="1:10">
      <c r="A49" s="3" t="s">
        <v>324</v>
      </c>
    </row>
    <row r="50" spans="1:10">
      <c r="A50" s="4" t="s">
        <v>42</v>
      </c>
      <c r="E50" s="5" t="n">
        <v>0</v>
      </c>
      <c r="G50" s="5" t="n">
        <v>0</v>
      </c>
    </row>
    <row r="51" spans="1:10">
      <c r="A51" s="4" t="s">
        <v>340</v>
      </c>
      <c r="D51" s="4" t="s">
        <v>348</v>
      </c>
    </row>
    <row r="52" spans="1:10">
      <c r="A52" s="4" t="s">
        <v>349</v>
      </c>
      <c r="D52" s="5" t="n">
        <v>2</v>
      </c>
    </row>
    <row r="53" spans="1:10">
      <c r="A53" s="4" t="s">
        <v>350</v>
      </c>
      <c r="D53" s="4" t="s">
        <v>351</v>
      </c>
    </row>
    <row r="54" spans="1:10">
      <c r="A54" s="4" t="s">
        <v>341</v>
      </c>
      <c r="D54" s="4" t="s">
        <v>352</v>
      </c>
    </row>
    <row r="55" spans="1:10">
      <c r="A55" s="4" t="s">
        <v>353</v>
      </c>
    </row>
    <row r="56" spans="1:10">
      <c r="A56" s="3" t="s">
        <v>324</v>
      </c>
    </row>
    <row r="57" spans="1:10">
      <c r="A57" s="4" t="s">
        <v>354</v>
      </c>
      <c r="C57" s="7" t="n">
        <v>7500000</v>
      </c>
    </row>
    <row r="58" spans="1:10">
      <c r="A58" s="4" t="s">
        <v>265</v>
      </c>
    </row>
    <row r="59" spans="1:10">
      <c r="A59" s="3" t="s">
        <v>324</v>
      </c>
    </row>
    <row r="60" spans="1:10">
      <c r="A60" s="4" t="s">
        <v>266</v>
      </c>
      <c r="B60" s="5" t="n">
        <v>54</v>
      </c>
    </row>
    <row r="61" spans="1:10">
      <c r="A61" s="4" t="s">
        <v>42</v>
      </c>
      <c r="E61" s="7" t="n">
        <v>6664000</v>
      </c>
      <c r="G61" s="7" t="n">
        <v>6664000</v>
      </c>
    </row>
    <row r="62" spans="1:10">
      <c r="A62" s="4" t="s">
        <v>355</v>
      </c>
    </row>
    <row r="63" spans="1:10">
      <c r="A63" s="3" t="s">
        <v>324</v>
      </c>
    </row>
    <row r="64" spans="1:10">
      <c r="A64" s="4" t="s">
        <v>245</v>
      </c>
      <c r="B64" s="7" t="n">
        <v>67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2813</v>
      </c>
      <c r="C4" s="7" t="n">
        <v>1923</v>
      </c>
      <c r="D4" s="7" t="n">
        <v>7148</v>
      </c>
      <c r="E4" s="7" t="n">
        <v>6015</v>
      </c>
    </row>
    <row r="5" spans="1:5">
      <c r="A5" s="4" t="s">
        <v>62</v>
      </c>
      <c r="B5" s="5" t="n">
        <v>17923</v>
      </c>
      <c r="C5" s="5" t="n">
        <v>17222</v>
      </c>
      <c r="D5" s="5" t="n">
        <v>58998</v>
      </c>
      <c r="E5" s="5" t="n">
        <v>59315</v>
      </c>
    </row>
    <row r="6" spans="1:5">
      <c r="A6" s="3" t="s">
        <v>63</v>
      </c>
    </row>
    <row r="7" spans="1:5">
      <c r="A7" s="4" t="s">
        <v>64</v>
      </c>
      <c r="B7" s="5" t="n">
        <v>2279</v>
      </c>
      <c r="C7" s="5" t="n">
        <v>2204</v>
      </c>
      <c r="D7" s="5" t="n">
        <v>9405</v>
      </c>
      <c r="E7" s="5" t="n">
        <v>8048</v>
      </c>
    </row>
    <row r="8" spans="1:5">
      <c r="A8" s="4" t="s">
        <v>61</v>
      </c>
      <c r="B8" s="5" t="n">
        <v>1227</v>
      </c>
      <c r="C8" s="5" t="n">
        <v>1091</v>
      </c>
      <c r="D8" s="5" t="n">
        <v>3732</v>
      </c>
      <c r="E8" s="5" t="n">
        <v>3749</v>
      </c>
    </row>
    <row r="9" spans="1:5">
      <c r="A9" s="4" t="s">
        <v>65</v>
      </c>
      <c r="B9" s="5" t="n">
        <v>6625</v>
      </c>
      <c r="C9" s="5" t="n">
        <v>6676</v>
      </c>
      <c r="D9" s="5" t="n">
        <v>20803</v>
      </c>
      <c r="E9" s="5" t="n">
        <v>21277</v>
      </c>
    </row>
    <row r="10" spans="1:5">
      <c r="A10" s="4" t="s">
        <v>66</v>
      </c>
      <c r="B10" s="5" t="n">
        <v>4008</v>
      </c>
      <c r="C10" s="5" t="n">
        <v>3666</v>
      </c>
      <c r="D10" s="5" t="n">
        <v>11412</v>
      </c>
      <c r="E10" s="5" t="n">
        <v>12298</v>
      </c>
    </row>
    <row r="11" spans="1:5">
      <c r="A11" s="4" t="s">
        <v>67</v>
      </c>
      <c r="B11" s="5" t="n">
        <v>2171</v>
      </c>
      <c r="C11" s="5" t="n">
        <v>2031</v>
      </c>
      <c r="D11" s="5" t="n">
        <v>6166</v>
      </c>
      <c r="E11" s="5" t="n">
        <v>5928</v>
      </c>
    </row>
    <row r="12" spans="1:5">
      <c r="A12" s="4" t="s">
        <v>68</v>
      </c>
      <c r="B12" s="5" t="n">
        <v>16310</v>
      </c>
      <c r="C12" s="5" t="n">
        <v>15668</v>
      </c>
      <c r="D12" s="5" t="n">
        <v>51518</v>
      </c>
      <c r="E12" s="5" t="n">
        <v>51300</v>
      </c>
    </row>
    <row r="13" spans="1:5">
      <c r="A13" s="4" t="s">
        <v>69</v>
      </c>
      <c r="B13" s="5" t="n">
        <v>2650</v>
      </c>
      <c r="C13" s="5" t="n">
        <v>2220</v>
      </c>
      <c r="D13" s="5" t="n">
        <v>8646</v>
      </c>
      <c r="E13" s="5" t="n">
        <v>8462</v>
      </c>
    </row>
    <row r="14" spans="1:5">
      <c r="A14" s="4" t="s">
        <v>70</v>
      </c>
      <c r="B14" s="5" t="n">
        <v>0</v>
      </c>
      <c r="C14" s="5" t="n">
        <v>0</v>
      </c>
      <c r="D14" s="5" t="n">
        <v>0</v>
      </c>
      <c r="E14" s="5" t="n">
        <v>2538</v>
      </c>
    </row>
    <row r="15" spans="1:5">
      <c r="A15" s="4" t="s">
        <v>71</v>
      </c>
      <c r="B15" s="5" t="n">
        <v>0</v>
      </c>
      <c r="C15" s="5" t="n">
        <v>-24306</v>
      </c>
      <c r="D15" s="5" t="n">
        <v>0</v>
      </c>
      <c r="E15" s="5" t="n">
        <v>-25421</v>
      </c>
    </row>
    <row r="16" spans="1:5">
      <c r="A16" s="4" t="s">
        <v>72</v>
      </c>
      <c r="B16" s="5" t="n">
        <v>18960</v>
      </c>
      <c r="C16" s="5" t="n">
        <v>-6418</v>
      </c>
      <c r="D16" s="5" t="n">
        <v>60164</v>
      </c>
      <c r="E16" s="5" t="n">
        <v>36879</v>
      </c>
    </row>
    <row r="17" spans="1:5">
      <c r="A17" s="4" t="s">
        <v>73</v>
      </c>
      <c r="B17" s="5" t="n">
        <v>-1037</v>
      </c>
      <c r="C17" s="5" t="n">
        <v>23640</v>
      </c>
      <c r="D17" s="5" t="n">
        <v>-1166</v>
      </c>
      <c r="E17" s="5" t="n">
        <v>22436</v>
      </c>
    </row>
    <row r="18" spans="1:5">
      <c r="A18" s="4" t="s">
        <v>74</v>
      </c>
      <c r="B18" s="5" t="n">
        <v>-2150</v>
      </c>
      <c r="C18" s="5" t="n">
        <v>-1577</v>
      </c>
      <c r="D18" s="5" t="n">
        <v>-5451</v>
      </c>
      <c r="E18" s="5" t="n">
        <v>-5060</v>
      </c>
    </row>
    <row r="19" spans="1:5">
      <c r="A19" s="4" t="s">
        <v>75</v>
      </c>
      <c r="B19" s="5" t="n">
        <v>56</v>
      </c>
      <c r="C19" s="5" t="n">
        <v>54</v>
      </c>
      <c r="D19" s="5" t="n">
        <v>314</v>
      </c>
      <c r="E19" s="5" t="n">
        <v>136</v>
      </c>
    </row>
    <row r="20" spans="1:5">
      <c r="A20" s="4" t="s">
        <v>76</v>
      </c>
      <c r="B20" s="5" t="n">
        <v>0</v>
      </c>
      <c r="C20" s="5" t="n">
        <v>0</v>
      </c>
      <c r="D20" s="5" t="n">
        <v>0</v>
      </c>
      <c r="E20" s="5" t="n">
        <v>-532</v>
      </c>
    </row>
    <row r="21" spans="1:5">
      <c r="A21" s="4" t="s">
        <v>77</v>
      </c>
      <c r="B21" s="5" t="n">
        <v>17</v>
      </c>
      <c r="C21" s="5" t="n">
        <v>6</v>
      </c>
      <c r="D21" s="5" t="n">
        <v>39</v>
      </c>
      <c r="E21" s="5" t="n">
        <v>24</v>
      </c>
    </row>
    <row r="22" spans="1:5">
      <c r="A22" s="4" t="s">
        <v>78</v>
      </c>
      <c r="B22" s="5" t="n">
        <v>-3114</v>
      </c>
      <c r="C22" s="5" t="n">
        <v>22123</v>
      </c>
      <c r="D22" s="5" t="n">
        <v>-6264</v>
      </c>
      <c r="E22" s="5" t="n">
        <v>17004</v>
      </c>
    </row>
    <row r="23" spans="1:5">
      <c r="A23" s="4" t="s">
        <v>79</v>
      </c>
      <c r="B23" s="5" t="n">
        <v>210</v>
      </c>
      <c r="C23" s="5" t="n">
        <v>-5</v>
      </c>
      <c r="D23" s="5" t="n">
        <v>204</v>
      </c>
      <c r="E23" s="5" t="n">
        <v>-24</v>
      </c>
    </row>
    <row r="24" spans="1:5">
      <c r="A24" s="4" t="s">
        <v>80</v>
      </c>
      <c r="B24" s="5" t="n">
        <v>532</v>
      </c>
      <c r="C24" s="5" t="n">
        <v>-7810</v>
      </c>
      <c r="D24" s="5" t="n">
        <v>961</v>
      </c>
      <c r="E24" s="5" t="n">
        <v>-6227</v>
      </c>
    </row>
    <row r="25" spans="1:5">
      <c r="A25" s="4" t="s">
        <v>81</v>
      </c>
      <c r="B25" s="5" t="n">
        <v>-2372</v>
      </c>
      <c r="C25" s="5" t="n">
        <v>14308</v>
      </c>
      <c r="D25" s="5" t="n">
        <v>-5099</v>
      </c>
      <c r="E25" s="5" t="n">
        <v>10753</v>
      </c>
    </row>
    <row r="26" spans="1:5">
      <c r="A26" s="4" t="s">
        <v>82</v>
      </c>
      <c r="B26" s="5" t="n">
        <v>0</v>
      </c>
      <c r="C26" s="5" t="n">
        <v>0</v>
      </c>
      <c r="D26" s="5" t="n">
        <v>0</v>
      </c>
      <c r="E26" s="5" t="n">
        <v>-8</v>
      </c>
    </row>
    <row r="27" spans="1:5">
      <c r="A27" s="4" t="s">
        <v>83</v>
      </c>
      <c r="B27" s="7" t="n">
        <v>-2372</v>
      </c>
      <c r="C27" s="7" t="n">
        <v>14308</v>
      </c>
      <c r="D27" s="7" t="n">
        <v>-5099</v>
      </c>
      <c r="E27" s="7" t="n">
        <v>10745</v>
      </c>
    </row>
    <row r="28" spans="1:5">
      <c r="A28" s="4" t="s">
        <v>84</v>
      </c>
      <c r="B28" s="8" t="n">
        <v>-0.29</v>
      </c>
      <c r="C28" s="8" t="n">
        <v>1.76</v>
      </c>
      <c r="D28" s="8" t="n">
        <v>-0.63</v>
      </c>
      <c r="E28" s="8" t="n">
        <v>1.32</v>
      </c>
    </row>
    <row r="29" spans="1:5">
      <c r="A29" s="4" t="s">
        <v>85</v>
      </c>
      <c r="B29" s="8" t="n">
        <v>-0.29</v>
      </c>
      <c r="C29" s="8" t="n">
        <v>1.75</v>
      </c>
      <c r="D29" s="8" t="n">
        <v>-0.63</v>
      </c>
      <c r="E29" s="8" t="n">
        <v>1.32</v>
      </c>
    </row>
    <row r="30" spans="1:5">
      <c r="A30" s="4" t="s">
        <v>86</v>
      </c>
      <c r="B30" s="5" t="n">
        <v>8156</v>
      </c>
      <c r="C30" s="5" t="n">
        <v>8128</v>
      </c>
      <c r="D30" s="5" t="n">
        <v>8149</v>
      </c>
      <c r="E30" s="5" t="n">
        <v>8119</v>
      </c>
    </row>
    <row r="31" spans="1:5">
      <c r="A31" s="4" t="s">
        <v>87</v>
      </c>
      <c r="B31" s="5" t="n">
        <v>8156</v>
      </c>
      <c r="C31" s="5" t="n">
        <v>8172</v>
      </c>
      <c r="D31" s="5" t="n">
        <v>8149</v>
      </c>
      <c r="E31" s="5" t="n">
        <v>8169</v>
      </c>
    </row>
    <row r="32" spans="1:5">
      <c r="A32" s="4" t="s">
        <v>88</v>
      </c>
      <c r="B32" s="7" t="n">
        <v>0</v>
      </c>
      <c r="C32" s="7" t="n">
        <v>0</v>
      </c>
      <c r="D32" s="7" t="n">
        <v>0</v>
      </c>
      <c r="E32" s="7" t="n">
        <v>1</v>
      </c>
    </row>
    <row r="33" spans="1:5">
      <c r="A33" s="4" t="s">
        <v>89</v>
      </c>
    </row>
    <row r="34" spans="1:5">
      <c r="A34" s="3" t="s">
        <v>60</v>
      </c>
    </row>
    <row r="35" spans="1:5">
      <c r="A35" s="4" t="s">
        <v>90</v>
      </c>
      <c r="B35" s="7" t="n">
        <v>2100</v>
      </c>
      <c r="C35" s="7" t="n">
        <v>2923</v>
      </c>
      <c r="D35" s="7" t="n">
        <v>10273</v>
      </c>
      <c r="E35" s="7" t="n">
        <v>9108</v>
      </c>
    </row>
    <row r="36" spans="1:5">
      <c r="A36" s="4" t="s">
        <v>91</v>
      </c>
    </row>
    <row r="37" spans="1:5">
      <c r="A37" s="3" t="s">
        <v>60</v>
      </c>
    </row>
    <row r="38" spans="1:5">
      <c r="A38" s="4" t="s">
        <v>90</v>
      </c>
      <c r="B38" s="5" t="n">
        <v>8172</v>
      </c>
      <c r="C38" s="5" t="n">
        <v>7738</v>
      </c>
      <c r="D38" s="5" t="n">
        <v>27087</v>
      </c>
      <c r="E38" s="5" t="n">
        <v>27817</v>
      </c>
    </row>
    <row r="39" spans="1:5">
      <c r="A39" s="4" t="s">
        <v>92</v>
      </c>
    </row>
    <row r="40" spans="1:5">
      <c r="A40" s="3" t="s">
        <v>60</v>
      </c>
    </row>
    <row r="41" spans="1:5">
      <c r="A41" s="4" t="s">
        <v>90</v>
      </c>
      <c r="B41" s="7" t="n">
        <v>4838</v>
      </c>
      <c r="C41" s="7" t="n">
        <v>4638</v>
      </c>
      <c r="D41" s="7" t="n">
        <v>14490</v>
      </c>
      <c r="E41" s="7" t="n">
        <v>163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6</v>
      </c>
      <c r="B1" s="2" t="s">
        <v>357</v>
      </c>
      <c r="C1" s="2" t="s">
        <v>358</v>
      </c>
      <c r="D1" s="2" t="s">
        <v>2</v>
      </c>
      <c r="E1" s="2" t="s">
        <v>59</v>
      </c>
      <c r="F1" s="2" t="s">
        <v>2</v>
      </c>
      <c r="G1" s="2" t="s">
        <v>59</v>
      </c>
    </row>
    <row r="2" spans="1:7">
      <c r="A2" s="3" t="s">
        <v>359</v>
      </c>
    </row>
    <row r="3" spans="1:7">
      <c r="A3" s="4" t="s">
        <v>88</v>
      </c>
      <c r="C3" s="7" t="n">
        <v>1</v>
      </c>
      <c r="D3" s="7" t="n">
        <v>0</v>
      </c>
      <c r="E3" s="7" t="n">
        <v>0</v>
      </c>
      <c r="F3" s="7" t="n">
        <v>0</v>
      </c>
      <c r="G3" s="7" t="n">
        <v>1</v>
      </c>
    </row>
    <row r="4" spans="1:7">
      <c r="A4" s="4" t="s">
        <v>140</v>
      </c>
      <c r="B4" s="11" t="n">
        <v>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60</v>
      </c>
      <c r="B1" s="2" t="s">
        <v>1</v>
      </c>
    </row>
    <row r="2" spans="1:4">
      <c r="B2" s="2" t="s">
        <v>2</v>
      </c>
      <c r="C2" s="2" t="s">
        <v>59</v>
      </c>
      <c r="D2" s="2" t="s">
        <v>28</v>
      </c>
    </row>
    <row r="3" spans="1:4">
      <c r="A3" s="3" t="s">
        <v>182</v>
      </c>
    </row>
    <row r="4" spans="1:4">
      <c r="A4" s="4" t="s">
        <v>36</v>
      </c>
      <c r="B4" s="7" t="n">
        <v>12542</v>
      </c>
      <c r="D4" s="7" t="n">
        <v>11461</v>
      </c>
    </row>
    <row r="5" spans="1:4">
      <c r="A5" s="4" t="s">
        <v>361</v>
      </c>
      <c r="B5" s="5" t="n">
        <v>100</v>
      </c>
    </row>
    <row r="6" spans="1:4">
      <c r="A6" s="4" t="s">
        <v>362</v>
      </c>
      <c r="B6" s="7" t="n">
        <v>1081</v>
      </c>
      <c r="C6" s="7" t="n">
        <v>1264</v>
      </c>
    </row>
    <row r="7" spans="1:4">
      <c r="A7" s="4" t="s">
        <v>363</v>
      </c>
      <c r="B7" s="4" t="s">
        <v>364</v>
      </c>
      <c r="C7" s="4" t="s">
        <v>36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58</v>
      </c>
      <c r="D1" s="2" t="s">
        <v>1</v>
      </c>
    </row>
    <row r="2" spans="1:5">
      <c r="B2" s="2" t="s">
        <v>2</v>
      </c>
      <c r="C2" s="2" t="s">
        <v>59</v>
      </c>
      <c r="D2" s="2" t="s">
        <v>2</v>
      </c>
      <c r="E2" s="2" t="s">
        <v>59</v>
      </c>
    </row>
    <row r="3" spans="1:5">
      <c r="A3" s="3" t="s">
        <v>367</v>
      </c>
    </row>
    <row r="4" spans="1:5">
      <c r="A4" s="4" t="s">
        <v>61</v>
      </c>
      <c r="B4" s="7" t="n">
        <v>2813</v>
      </c>
      <c r="C4" s="7" t="n">
        <v>1923</v>
      </c>
      <c r="D4" s="7" t="n">
        <v>7148</v>
      </c>
      <c r="E4" s="7" t="n">
        <v>6015</v>
      </c>
    </row>
    <row r="5" spans="1:5">
      <c r="A5" s="4" t="s">
        <v>62</v>
      </c>
      <c r="B5" s="5" t="n">
        <v>17923</v>
      </c>
      <c r="C5" s="5" t="n">
        <v>17222</v>
      </c>
      <c r="D5" s="5" t="n">
        <v>58998</v>
      </c>
      <c r="E5" s="5" t="n">
        <v>59315</v>
      </c>
    </row>
    <row r="6" spans="1:5">
      <c r="A6" s="4" t="s">
        <v>89</v>
      </c>
    </row>
    <row r="7" spans="1:5">
      <c r="A7" s="3" t="s">
        <v>367</v>
      </c>
    </row>
    <row r="8" spans="1:5">
      <c r="A8" s="4" t="s">
        <v>90</v>
      </c>
      <c r="B8" s="5" t="n">
        <v>2100</v>
      </c>
      <c r="C8" s="5" t="n">
        <v>2923</v>
      </c>
      <c r="D8" s="5" t="n">
        <v>10273</v>
      </c>
      <c r="E8" s="5" t="n">
        <v>9108</v>
      </c>
    </row>
    <row r="9" spans="1:5">
      <c r="A9" s="4" t="s">
        <v>91</v>
      </c>
    </row>
    <row r="10" spans="1:5">
      <c r="A10" s="3" t="s">
        <v>367</v>
      </c>
    </row>
    <row r="11" spans="1:5">
      <c r="A11" s="4" t="s">
        <v>90</v>
      </c>
      <c r="B11" s="5" t="n">
        <v>8172</v>
      </c>
      <c r="C11" s="5" t="n">
        <v>7738</v>
      </c>
      <c r="D11" s="5" t="n">
        <v>27087</v>
      </c>
      <c r="E11" s="5" t="n">
        <v>27817</v>
      </c>
    </row>
    <row r="12" spans="1:5">
      <c r="A12" s="4" t="s">
        <v>92</v>
      </c>
    </row>
    <row r="13" spans="1:5">
      <c r="A13" s="3" t="s">
        <v>367</v>
      </c>
    </row>
    <row r="14" spans="1:5">
      <c r="A14" s="4" t="s">
        <v>90</v>
      </c>
      <c r="B14" s="5" t="n">
        <v>4838</v>
      </c>
      <c r="C14" s="5" t="n">
        <v>4638</v>
      </c>
      <c r="D14" s="5" t="n">
        <v>14490</v>
      </c>
      <c r="E14" s="5" t="n">
        <v>16375</v>
      </c>
    </row>
    <row r="15" spans="1:5">
      <c r="A15" s="4" t="s">
        <v>368</v>
      </c>
    </row>
    <row r="16" spans="1:5">
      <c r="A16" s="3" t="s">
        <v>367</v>
      </c>
    </row>
    <row r="17" spans="1:5">
      <c r="A17" s="4" t="s">
        <v>90</v>
      </c>
      <c r="B17" s="5" t="n">
        <v>2100</v>
      </c>
      <c r="C17" s="5" t="n">
        <v>2923</v>
      </c>
      <c r="D17" s="5" t="n">
        <v>10273</v>
      </c>
      <c r="E17" s="5" t="n">
        <v>9108</v>
      </c>
    </row>
    <row r="18" spans="1:5">
      <c r="A18" s="4" t="s">
        <v>369</v>
      </c>
    </row>
    <row r="19" spans="1:5">
      <c r="A19" s="3" t="s">
        <v>367</v>
      </c>
    </row>
    <row r="20" spans="1:5">
      <c r="A20" s="4" t="s">
        <v>90</v>
      </c>
      <c r="B20" s="5" t="n">
        <v>2100</v>
      </c>
      <c r="C20" s="5" t="n">
        <v>2923</v>
      </c>
      <c r="D20" s="5" t="n">
        <v>10273</v>
      </c>
      <c r="E20" s="5" t="n">
        <v>9108</v>
      </c>
    </row>
    <row r="21" spans="1:5">
      <c r="A21" s="4" t="s">
        <v>370</v>
      </c>
    </row>
    <row r="22" spans="1:5">
      <c r="A22" s="3" t="s">
        <v>367</v>
      </c>
    </row>
    <row r="23" spans="1:5">
      <c r="A23" s="4" t="s">
        <v>90</v>
      </c>
      <c r="B23" s="5" t="n">
        <v>2025</v>
      </c>
      <c r="C23" s="5" t="n">
        <v>2860</v>
      </c>
      <c r="D23" s="5" t="n">
        <v>10036</v>
      </c>
      <c r="E23" s="5" t="n">
        <v>8436</v>
      </c>
    </row>
    <row r="24" spans="1:5">
      <c r="A24" s="4" t="s">
        <v>371</v>
      </c>
    </row>
    <row r="25" spans="1:5">
      <c r="A25" s="3" t="s">
        <v>367</v>
      </c>
    </row>
    <row r="26" spans="1:5">
      <c r="A26" s="4" t="s">
        <v>90</v>
      </c>
      <c r="B26" s="5" t="n">
        <v>0</v>
      </c>
      <c r="C26" s="5" t="n">
        <v>0</v>
      </c>
      <c r="D26" s="5" t="n">
        <v>0</v>
      </c>
      <c r="E26" s="5" t="n">
        <v>544</v>
      </c>
    </row>
    <row r="27" spans="1:5">
      <c r="A27" s="4" t="s">
        <v>372</v>
      </c>
    </row>
    <row r="28" spans="1:5">
      <c r="A28" s="3" t="s">
        <v>367</v>
      </c>
    </row>
    <row r="29" spans="1:5">
      <c r="A29" s="4" t="s">
        <v>90</v>
      </c>
      <c r="B29" s="5" t="n">
        <v>75</v>
      </c>
      <c r="C29" s="5" t="n">
        <v>63</v>
      </c>
      <c r="D29" s="5" t="n">
        <v>237</v>
      </c>
      <c r="E29" s="5" t="n">
        <v>128</v>
      </c>
    </row>
    <row r="30" spans="1:5">
      <c r="A30" s="4" t="s">
        <v>373</v>
      </c>
    </row>
    <row r="31" spans="1:5">
      <c r="A31" s="3" t="s">
        <v>367</v>
      </c>
    </row>
    <row r="32" spans="1:5">
      <c r="A32" s="4" t="s">
        <v>61</v>
      </c>
      <c r="B32" s="5" t="n">
        <v>2813</v>
      </c>
      <c r="C32" s="5" t="n">
        <v>1923</v>
      </c>
      <c r="D32" s="5" t="n">
        <v>7148</v>
      </c>
      <c r="E32" s="5" t="n">
        <v>6015</v>
      </c>
    </row>
    <row r="33" spans="1:5">
      <c r="A33" s="4" t="s">
        <v>65</v>
      </c>
    </row>
    <row r="34" spans="1:5">
      <c r="A34" s="3" t="s">
        <v>367</v>
      </c>
    </row>
    <row r="35" spans="1:5">
      <c r="A35" s="4" t="s">
        <v>90</v>
      </c>
      <c r="B35" s="5" t="n">
        <v>8172</v>
      </c>
      <c r="C35" s="5" t="n">
        <v>7738</v>
      </c>
      <c r="D35" s="5" t="n">
        <v>27087</v>
      </c>
      <c r="E35" s="5" t="n">
        <v>27817</v>
      </c>
    </row>
    <row r="36" spans="1:5">
      <c r="A36" s="4" t="s">
        <v>374</v>
      </c>
    </row>
    <row r="37" spans="1:5">
      <c r="A37" s="3" t="s">
        <v>367</v>
      </c>
    </row>
    <row r="38" spans="1:5">
      <c r="A38" s="4" t="s">
        <v>90</v>
      </c>
      <c r="B38" s="5" t="n">
        <v>8172</v>
      </c>
      <c r="C38" s="5" t="n">
        <v>7738</v>
      </c>
      <c r="D38" s="5" t="n">
        <v>27087</v>
      </c>
      <c r="E38" s="5" t="n">
        <v>27817</v>
      </c>
    </row>
    <row r="39" spans="1:5">
      <c r="A39" s="4" t="s">
        <v>375</v>
      </c>
    </row>
    <row r="40" spans="1:5">
      <c r="A40" s="3" t="s">
        <v>367</v>
      </c>
    </row>
    <row r="41" spans="1:5">
      <c r="A41" s="4" t="s">
        <v>90</v>
      </c>
      <c r="B41" s="5" t="n">
        <v>7554</v>
      </c>
      <c r="C41" s="5" t="n">
        <v>7143</v>
      </c>
      <c r="D41" s="5" t="n">
        <v>25156</v>
      </c>
      <c r="E41" s="5" t="n">
        <v>26054</v>
      </c>
    </row>
    <row r="42" spans="1:5">
      <c r="A42" s="4" t="s">
        <v>376</v>
      </c>
    </row>
    <row r="43" spans="1:5">
      <c r="A43" s="3" t="s">
        <v>367</v>
      </c>
    </row>
    <row r="44" spans="1:5">
      <c r="A44" s="4" t="s">
        <v>90</v>
      </c>
      <c r="B44" s="5" t="n">
        <v>618</v>
      </c>
      <c r="C44" s="5" t="n">
        <v>595</v>
      </c>
      <c r="D44" s="5" t="n">
        <v>1931</v>
      </c>
      <c r="E44" s="5" t="n">
        <v>1763</v>
      </c>
    </row>
    <row r="45" spans="1:5">
      <c r="A45" s="4" t="s">
        <v>66</v>
      </c>
    </row>
    <row r="46" spans="1:5">
      <c r="A46" s="3" t="s">
        <v>367</v>
      </c>
    </row>
    <row r="47" spans="1:5">
      <c r="A47" s="4" t="s">
        <v>90</v>
      </c>
      <c r="B47" s="5" t="n">
        <v>4838</v>
      </c>
      <c r="C47" s="5" t="n">
        <v>4638</v>
      </c>
      <c r="D47" s="5" t="n">
        <v>14490</v>
      </c>
      <c r="E47" s="5" t="n">
        <v>16375</v>
      </c>
    </row>
    <row r="48" spans="1:5">
      <c r="A48" s="4" t="s">
        <v>377</v>
      </c>
    </row>
    <row r="49" spans="1:5">
      <c r="A49" s="3" t="s">
        <v>367</v>
      </c>
    </row>
    <row r="50" spans="1:5">
      <c r="A50" s="4" t="s">
        <v>90</v>
      </c>
      <c r="B50" s="5" t="n">
        <v>4838</v>
      </c>
      <c r="C50" s="5" t="n">
        <v>4638</v>
      </c>
      <c r="D50" s="5" t="n">
        <v>14490</v>
      </c>
      <c r="E50" s="5" t="n">
        <v>16375</v>
      </c>
    </row>
    <row r="51" spans="1:5">
      <c r="A51" s="4" t="s">
        <v>378</v>
      </c>
    </row>
    <row r="52" spans="1:5">
      <c r="A52" s="3" t="s">
        <v>367</v>
      </c>
    </row>
    <row r="53" spans="1:5">
      <c r="A53" s="4" t="s">
        <v>90</v>
      </c>
      <c r="B53" s="5" t="n">
        <v>4154</v>
      </c>
      <c r="C53" s="5" t="n">
        <v>4010</v>
      </c>
      <c r="D53" s="5" t="n">
        <v>12532</v>
      </c>
      <c r="E53" s="5" t="n">
        <v>14520</v>
      </c>
    </row>
    <row r="54" spans="1:5">
      <c r="A54" s="4" t="s">
        <v>379</v>
      </c>
    </row>
    <row r="55" spans="1:5">
      <c r="A55" s="3" t="s">
        <v>367</v>
      </c>
    </row>
    <row r="56" spans="1:5">
      <c r="A56" s="4" t="s">
        <v>90</v>
      </c>
      <c r="B56" s="7" t="n">
        <v>684</v>
      </c>
      <c r="C56" s="7" t="n">
        <v>628</v>
      </c>
      <c r="D56" s="7" t="n">
        <v>1958</v>
      </c>
      <c r="E56" s="7" t="n">
        <v>185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75"/>
    <col customWidth="1" max="2" min="2" width="21"/>
    <col customWidth="1" max="3" min="3" width="14"/>
    <col customWidth="1" max="4" min="4" width="21"/>
    <col customWidth="1" max="5" min="5" width="21"/>
    <col customWidth="1" max="6" min="6" width="21"/>
    <col customWidth="1" max="7" min="7" width="21"/>
  </cols>
  <sheetData>
    <row r="1" spans="1:7">
      <c r="A1" s="1" t="s">
        <v>380</v>
      </c>
      <c r="B1" s="2" t="s">
        <v>58</v>
      </c>
      <c r="E1" s="2" t="s">
        <v>1</v>
      </c>
    </row>
    <row r="2" spans="1:7">
      <c r="B2" s="2" t="s">
        <v>233</v>
      </c>
      <c r="C2" s="2" t="s">
        <v>381</v>
      </c>
      <c r="D2" s="2" t="s">
        <v>235</v>
      </c>
      <c r="E2" s="2" t="s">
        <v>233</v>
      </c>
      <c r="F2" s="2" t="s">
        <v>235</v>
      </c>
      <c r="G2" s="2" t="s">
        <v>234</v>
      </c>
    </row>
    <row r="3" spans="1:7">
      <c r="A3" s="3" t="s">
        <v>382</v>
      </c>
    </row>
    <row r="4" spans="1:7">
      <c r="A4" s="4" t="s">
        <v>61</v>
      </c>
      <c r="B4" s="7" t="n">
        <v>2813</v>
      </c>
      <c r="D4" s="7" t="n">
        <v>1923</v>
      </c>
      <c r="E4" s="7" t="n">
        <v>7148</v>
      </c>
      <c r="F4" s="7" t="n">
        <v>6015</v>
      </c>
    </row>
    <row r="5" spans="1:7">
      <c r="A5" s="4" t="s">
        <v>383</v>
      </c>
      <c r="C5" s="5" t="n">
        <v>4</v>
      </c>
    </row>
    <row r="6" spans="1:7">
      <c r="A6" s="3" t="s">
        <v>60</v>
      </c>
    </row>
    <row r="7" spans="1:7">
      <c r="A7" s="4" t="s">
        <v>384</v>
      </c>
      <c r="B7" s="5" t="n">
        <v>17923</v>
      </c>
      <c r="D7" s="5" t="n">
        <v>17222</v>
      </c>
      <c r="E7" s="5" t="n">
        <v>58998</v>
      </c>
      <c r="F7" s="5" t="n">
        <v>59315</v>
      </c>
    </row>
    <row r="8" spans="1:7">
      <c r="A8" s="4" t="s">
        <v>385</v>
      </c>
      <c r="B8" s="5" t="n">
        <v>0</v>
      </c>
      <c r="D8" s="5" t="n">
        <v>0</v>
      </c>
      <c r="E8" s="5" t="n">
        <v>0</v>
      </c>
      <c r="F8" s="5" t="n">
        <v>0</v>
      </c>
    </row>
    <row r="9" spans="1:7">
      <c r="A9" s="4" t="s">
        <v>386</v>
      </c>
      <c r="B9" s="5" t="n">
        <v>14139</v>
      </c>
    </row>
    <row r="10" spans="1:7">
      <c r="A10" s="4" t="s">
        <v>387</v>
      </c>
      <c r="D10" s="5" t="n">
        <v>13637</v>
      </c>
      <c r="E10" s="5" t="n">
        <v>45352</v>
      </c>
      <c r="F10" s="5" t="n">
        <v>45372</v>
      </c>
    </row>
    <row r="11" spans="1:7">
      <c r="A11" s="4" t="s">
        <v>99</v>
      </c>
      <c r="B11" s="5" t="n">
        <v>2171</v>
      </c>
      <c r="D11" s="5" t="n">
        <v>2031</v>
      </c>
      <c r="E11" s="5" t="n">
        <v>6166</v>
      </c>
      <c r="F11" s="5" t="n">
        <v>5928</v>
      </c>
    </row>
    <row r="12" spans="1:7">
      <c r="A12" s="4" t="s">
        <v>69</v>
      </c>
      <c r="B12" s="5" t="n">
        <v>2650</v>
      </c>
      <c r="D12" s="5" t="n">
        <v>2220</v>
      </c>
      <c r="E12" s="5" t="n">
        <v>8646</v>
      </c>
      <c r="F12" s="5" t="n">
        <v>8462</v>
      </c>
    </row>
    <row r="13" spans="1:7">
      <c r="A13" s="4" t="s">
        <v>388</v>
      </c>
      <c r="B13" s="5" t="n">
        <v>0</v>
      </c>
      <c r="D13" s="5" t="n">
        <v>0</v>
      </c>
      <c r="E13" s="5" t="n">
        <v>0</v>
      </c>
      <c r="F13" s="5" t="n">
        <v>2538</v>
      </c>
    </row>
    <row r="14" spans="1:7">
      <c r="A14" s="4" t="s">
        <v>71</v>
      </c>
      <c r="B14" s="5" t="n">
        <v>0</v>
      </c>
      <c r="D14" s="5" t="n">
        <v>24306</v>
      </c>
      <c r="E14" s="5" t="n">
        <v>0</v>
      </c>
      <c r="F14" s="5" t="n">
        <v>25421</v>
      </c>
    </row>
    <row r="15" spans="1:7">
      <c r="A15" s="4" t="s">
        <v>389</v>
      </c>
      <c r="B15" s="5" t="n">
        <v>-1037</v>
      </c>
      <c r="D15" s="5" t="n">
        <v>23640</v>
      </c>
      <c r="E15" s="5" t="n">
        <v>-1166</v>
      </c>
      <c r="F15" s="5" t="n">
        <v>22436</v>
      </c>
    </row>
    <row r="16" spans="1:7">
      <c r="A16" s="4" t="s">
        <v>111</v>
      </c>
      <c r="B16" s="5" t="n">
        <v>31687</v>
      </c>
      <c r="D16" s="5" t="n">
        <v>12485</v>
      </c>
      <c r="E16" s="5" t="n">
        <v>82368</v>
      </c>
      <c r="F16" s="5" t="n">
        <v>25559</v>
      </c>
    </row>
    <row r="17" spans="1:7">
      <c r="A17" s="4" t="s">
        <v>38</v>
      </c>
      <c r="B17" s="5" t="n">
        <v>488056</v>
      </c>
      <c r="D17" s="5" t="n">
        <v>410464</v>
      </c>
      <c r="E17" s="5" t="n">
        <v>488056</v>
      </c>
      <c r="F17" s="5" t="n">
        <v>410464</v>
      </c>
      <c r="G17" s="7" t="n">
        <v>405993</v>
      </c>
    </row>
    <row r="18" spans="1:7">
      <c r="A18" s="4" t="s">
        <v>368</v>
      </c>
    </row>
    <row r="19" spans="1:7">
      <c r="A19" s="3" t="s">
        <v>382</v>
      </c>
    </row>
    <row r="20" spans="1:7">
      <c r="A20" s="4" t="s">
        <v>90</v>
      </c>
      <c r="B20" s="5" t="n">
        <v>2100</v>
      </c>
      <c r="D20" s="5" t="n">
        <v>2923</v>
      </c>
      <c r="E20" s="5" t="n">
        <v>10273</v>
      </c>
      <c r="F20" s="5" t="n">
        <v>9108</v>
      </c>
    </row>
    <row r="21" spans="1:7">
      <c r="A21" s="3" t="s">
        <v>60</v>
      </c>
    </row>
    <row r="22" spans="1:7">
      <c r="A22" s="4" t="s">
        <v>385</v>
      </c>
      <c r="B22" s="5" t="n">
        <v>8</v>
      </c>
      <c r="D22" s="5" t="n">
        <v>115</v>
      </c>
      <c r="E22" s="5" t="n">
        <v>24</v>
      </c>
      <c r="F22" s="5" t="n">
        <v>136</v>
      </c>
    </row>
    <row r="23" spans="1:7">
      <c r="A23" s="4" t="s">
        <v>386</v>
      </c>
      <c r="B23" s="5" t="n">
        <v>2279</v>
      </c>
    </row>
    <row r="24" spans="1:7">
      <c r="A24" s="4" t="s">
        <v>387</v>
      </c>
      <c r="D24" s="5" t="n">
        <v>2204</v>
      </c>
      <c r="E24" s="5" t="n">
        <v>9405</v>
      </c>
      <c r="F24" s="5" t="n">
        <v>8048</v>
      </c>
    </row>
    <row r="25" spans="1:7">
      <c r="A25" s="4" t="s">
        <v>99</v>
      </c>
      <c r="B25" s="5" t="n">
        <v>65</v>
      </c>
      <c r="D25" s="5" t="n">
        <v>57</v>
      </c>
      <c r="E25" s="5" t="n">
        <v>190</v>
      </c>
      <c r="F25" s="5" t="n">
        <v>171</v>
      </c>
    </row>
    <row r="26" spans="1:7">
      <c r="A26" s="4" t="s">
        <v>69</v>
      </c>
      <c r="B26" s="5" t="n">
        <v>0</v>
      </c>
      <c r="D26" s="5" t="n">
        <v>0</v>
      </c>
      <c r="E26" s="5" t="n">
        <v>0</v>
      </c>
      <c r="F26" s="5" t="n">
        <v>0</v>
      </c>
    </row>
    <row r="27" spans="1:7">
      <c r="A27" s="4" t="s">
        <v>388</v>
      </c>
      <c r="F27" s="5" t="n">
        <v>0</v>
      </c>
    </row>
    <row r="28" spans="1:7">
      <c r="A28" s="4" t="s">
        <v>71</v>
      </c>
      <c r="D28" s="5" t="n">
        <v>0</v>
      </c>
      <c r="F28" s="5" t="n">
        <v>0</v>
      </c>
    </row>
    <row r="29" spans="1:7">
      <c r="A29" s="4" t="s">
        <v>389</v>
      </c>
      <c r="B29" s="5" t="n">
        <v>-236</v>
      </c>
      <c r="D29" s="5" t="n">
        <v>777</v>
      </c>
      <c r="E29" s="5" t="n">
        <v>702</v>
      </c>
      <c r="F29" s="5" t="n">
        <v>1025</v>
      </c>
    </row>
    <row r="30" spans="1:7">
      <c r="A30" s="4" t="s">
        <v>111</v>
      </c>
      <c r="B30" s="5" t="n">
        <v>21201</v>
      </c>
      <c r="D30" s="5" t="n">
        <v>3222</v>
      </c>
      <c r="E30" s="5" t="n">
        <v>28900</v>
      </c>
      <c r="F30" s="5" t="n">
        <v>11196</v>
      </c>
    </row>
    <row r="31" spans="1:7">
      <c r="A31" s="4" t="s">
        <v>38</v>
      </c>
      <c r="B31" s="5" t="n">
        <v>183857</v>
      </c>
      <c r="D31" s="5" t="n">
        <v>183643</v>
      </c>
      <c r="E31" s="5" t="n">
        <v>183857</v>
      </c>
      <c r="F31" s="5" t="n">
        <v>183643</v>
      </c>
    </row>
    <row r="32" spans="1:7">
      <c r="A32" s="4" t="s">
        <v>373</v>
      </c>
    </row>
    <row r="33" spans="1:7">
      <c r="A33" s="3" t="s">
        <v>382</v>
      </c>
    </row>
    <row r="34" spans="1:7">
      <c r="A34" s="4" t="s">
        <v>61</v>
      </c>
      <c r="B34" s="5" t="n">
        <v>2813</v>
      </c>
      <c r="D34" s="5" t="n">
        <v>1923</v>
      </c>
      <c r="E34" s="5" t="n">
        <v>7148</v>
      </c>
      <c r="F34" s="5" t="n">
        <v>6015</v>
      </c>
    </row>
    <row r="35" spans="1:7">
      <c r="A35" s="3" t="s">
        <v>60</v>
      </c>
    </row>
    <row r="36" spans="1:7">
      <c r="A36" s="4" t="s">
        <v>385</v>
      </c>
      <c r="B36" s="5" t="n">
        <v>227</v>
      </c>
      <c r="D36" s="5" t="n">
        <v>222</v>
      </c>
      <c r="E36" s="5" t="n">
        <v>703</v>
      </c>
      <c r="F36" s="5" t="n">
        <v>653</v>
      </c>
    </row>
    <row r="37" spans="1:7">
      <c r="A37" s="4" t="s">
        <v>386</v>
      </c>
      <c r="B37" s="5" t="n">
        <v>1235</v>
      </c>
    </row>
    <row r="38" spans="1:7">
      <c r="A38" s="4" t="s">
        <v>387</v>
      </c>
      <c r="D38" s="5" t="n">
        <v>1100</v>
      </c>
      <c r="E38" s="5" t="n">
        <v>3756</v>
      </c>
      <c r="F38" s="5" t="n">
        <v>3773</v>
      </c>
    </row>
    <row r="39" spans="1:7">
      <c r="A39" s="4" t="s">
        <v>99</v>
      </c>
      <c r="B39" s="5" t="n">
        <v>863</v>
      </c>
      <c r="D39" s="5" t="n">
        <v>739</v>
      </c>
      <c r="E39" s="5" t="n">
        <v>2234</v>
      </c>
      <c r="F39" s="5" t="n">
        <v>2070</v>
      </c>
    </row>
    <row r="40" spans="1:7">
      <c r="A40" s="4" t="s">
        <v>69</v>
      </c>
      <c r="B40" s="5" t="n">
        <v>0</v>
      </c>
      <c r="D40" s="5" t="n">
        <v>0</v>
      </c>
      <c r="E40" s="5" t="n">
        <v>0</v>
      </c>
      <c r="F40" s="5" t="n">
        <v>0</v>
      </c>
    </row>
    <row r="41" spans="1:7">
      <c r="A41" s="4" t="s">
        <v>388</v>
      </c>
      <c r="F41" s="5" t="n">
        <v>2538</v>
      </c>
    </row>
    <row r="42" spans="1:7">
      <c r="A42" s="4" t="s">
        <v>71</v>
      </c>
      <c r="D42" s="5" t="n">
        <v>24306</v>
      </c>
      <c r="F42" s="5" t="n">
        <v>25421</v>
      </c>
    </row>
    <row r="43" spans="1:7">
      <c r="A43" s="4" t="s">
        <v>389</v>
      </c>
      <c r="B43" s="5" t="n">
        <v>942</v>
      </c>
      <c r="D43" s="5" t="n">
        <v>24612</v>
      </c>
      <c r="E43" s="5" t="n">
        <v>1861</v>
      </c>
      <c r="F43" s="5" t="n">
        <v>23708</v>
      </c>
    </row>
    <row r="44" spans="1:7">
      <c r="A44" s="4" t="s">
        <v>111</v>
      </c>
      <c r="B44" s="5" t="n">
        <v>10334</v>
      </c>
      <c r="D44" s="5" t="n">
        <v>9066</v>
      </c>
      <c r="E44" s="5" t="n">
        <v>52619</v>
      </c>
      <c r="F44" s="5" t="n">
        <v>13845</v>
      </c>
    </row>
    <row r="45" spans="1:7">
      <c r="A45" s="4" t="s">
        <v>38</v>
      </c>
      <c r="B45" s="5" t="n">
        <v>157706</v>
      </c>
      <c r="D45" s="5" t="n">
        <v>71041</v>
      </c>
      <c r="E45" s="5" t="n">
        <v>157706</v>
      </c>
      <c r="F45" s="5" t="n">
        <v>71041</v>
      </c>
    </row>
    <row r="46" spans="1:7">
      <c r="A46" s="4" t="s">
        <v>65</v>
      </c>
    </row>
    <row r="47" spans="1:7">
      <c r="A47" s="3" t="s">
        <v>382</v>
      </c>
    </row>
    <row r="48" spans="1:7">
      <c r="A48" s="4" t="s">
        <v>90</v>
      </c>
      <c r="B48" s="5" t="n">
        <v>8172</v>
      </c>
      <c r="D48" s="5" t="n">
        <v>7738</v>
      </c>
      <c r="E48" s="5" t="n">
        <v>27087</v>
      </c>
      <c r="F48" s="5" t="n">
        <v>27817</v>
      </c>
    </row>
    <row r="49" spans="1:7">
      <c r="A49" s="3" t="s">
        <v>60</v>
      </c>
    </row>
    <row r="50" spans="1:7">
      <c r="A50" s="4" t="s">
        <v>385</v>
      </c>
      <c r="B50" s="5" t="n">
        <v>72</v>
      </c>
      <c r="D50" s="5" t="n">
        <v>57</v>
      </c>
      <c r="E50" s="5" t="n">
        <v>194</v>
      </c>
      <c r="F50" s="5" t="n">
        <v>230</v>
      </c>
    </row>
    <row r="51" spans="1:7">
      <c r="A51" s="4" t="s">
        <v>386</v>
      </c>
      <c r="B51" s="5" t="n">
        <v>6639</v>
      </c>
    </row>
    <row r="52" spans="1:7">
      <c r="A52" s="4" t="s">
        <v>387</v>
      </c>
      <c r="D52" s="5" t="n">
        <v>6678</v>
      </c>
      <c r="E52" s="5" t="n">
        <v>20861</v>
      </c>
      <c r="F52" s="5" t="n">
        <v>21323</v>
      </c>
    </row>
    <row r="53" spans="1:7">
      <c r="A53" s="4" t="s">
        <v>99</v>
      </c>
      <c r="B53" s="5" t="n">
        <v>886</v>
      </c>
      <c r="D53" s="5" t="n">
        <v>886</v>
      </c>
      <c r="E53" s="5" t="n">
        <v>2675</v>
      </c>
      <c r="F53" s="5" t="n">
        <v>2654</v>
      </c>
    </row>
    <row r="54" spans="1:7">
      <c r="A54" s="4" t="s">
        <v>69</v>
      </c>
      <c r="B54" s="5" t="n">
        <v>0</v>
      </c>
      <c r="D54" s="5" t="n">
        <v>0</v>
      </c>
      <c r="E54" s="5" t="n">
        <v>0</v>
      </c>
      <c r="F54" s="5" t="n">
        <v>0</v>
      </c>
    </row>
    <row r="55" spans="1:7">
      <c r="A55" s="4" t="s">
        <v>388</v>
      </c>
      <c r="F55" s="5" t="n">
        <v>0</v>
      </c>
    </row>
    <row r="56" spans="1:7">
      <c r="A56" s="4" t="s">
        <v>71</v>
      </c>
      <c r="D56" s="5" t="n">
        <v>0</v>
      </c>
      <c r="F56" s="5" t="n">
        <v>0</v>
      </c>
    </row>
    <row r="57" spans="1:7">
      <c r="A57" s="4" t="s">
        <v>389</v>
      </c>
      <c r="B57" s="5" t="n">
        <v>719</v>
      </c>
      <c r="D57" s="5" t="n">
        <v>231</v>
      </c>
      <c r="E57" s="5" t="n">
        <v>3745</v>
      </c>
      <c r="F57" s="5" t="n">
        <v>4070</v>
      </c>
    </row>
    <row r="58" spans="1:7">
      <c r="A58" s="4" t="s">
        <v>111</v>
      </c>
      <c r="B58" s="5" t="n">
        <v>128</v>
      </c>
      <c r="D58" s="5" t="n">
        <v>15</v>
      </c>
      <c r="E58" s="5" t="n">
        <v>464</v>
      </c>
      <c r="F58" s="5" t="n">
        <v>273</v>
      </c>
    </row>
    <row r="59" spans="1:7">
      <c r="A59" s="4" t="s">
        <v>38</v>
      </c>
      <c r="B59" s="5" t="n">
        <v>102069</v>
      </c>
      <c r="D59" s="5" t="n">
        <v>103560</v>
      </c>
      <c r="E59" s="5" t="n">
        <v>102069</v>
      </c>
      <c r="F59" s="5" t="n">
        <v>103560</v>
      </c>
    </row>
    <row r="60" spans="1:7">
      <c r="A60" s="4" t="s">
        <v>66</v>
      </c>
    </row>
    <row r="61" spans="1:7">
      <c r="A61" s="3" t="s">
        <v>382</v>
      </c>
    </row>
    <row r="62" spans="1:7">
      <c r="A62" s="4" t="s">
        <v>90</v>
      </c>
      <c r="B62" s="5" t="n">
        <v>4838</v>
      </c>
      <c r="D62" s="5" t="n">
        <v>4638</v>
      </c>
      <c r="E62" s="5" t="n">
        <v>14490</v>
      </c>
      <c r="F62" s="5" t="n">
        <v>16375</v>
      </c>
    </row>
    <row r="63" spans="1:7">
      <c r="A63" s="3" t="s">
        <v>60</v>
      </c>
    </row>
    <row r="64" spans="1:7">
      <c r="A64" s="4" t="s">
        <v>385</v>
      </c>
      <c r="B64" s="5" t="n">
        <v>21</v>
      </c>
      <c r="D64" s="5" t="n">
        <v>17</v>
      </c>
      <c r="E64" s="5" t="n">
        <v>79</v>
      </c>
      <c r="F64" s="5" t="n">
        <v>142</v>
      </c>
    </row>
    <row r="65" spans="1:7">
      <c r="A65" s="4" t="s">
        <v>386</v>
      </c>
      <c r="B65" s="5" t="n">
        <v>4154</v>
      </c>
    </row>
    <row r="66" spans="1:7">
      <c r="A66" s="4" t="s">
        <v>387</v>
      </c>
      <c r="D66" s="5" t="n">
        <v>3799</v>
      </c>
      <c r="E66" s="5" t="n">
        <v>11850</v>
      </c>
      <c r="F66" s="5" t="n">
        <v>12756</v>
      </c>
    </row>
    <row r="67" spans="1:7">
      <c r="A67" s="4" t="s">
        <v>99</v>
      </c>
      <c r="B67" s="5" t="n">
        <v>391</v>
      </c>
      <c r="D67" s="5" t="n">
        <v>384</v>
      </c>
      <c r="E67" s="5" t="n">
        <v>1171</v>
      </c>
      <c r="F67" s="5" t="n">
        <v>1137</v>
      </c>
    </row>
    <row r="68" spans="1:7">
      <c r="A68" s="4" t="s">
        <v>69</v>
      </c>
      <c r="B68" s="5" t="n">
        <v>0</v>
      </c>
      <c r="D68" s="5" t="n">
        <v>0</v>
      </c>
      <c r="E68" s="5" t="n">
        <v>0</v>
      </c>
      <c r="F68" s="5" t="n">
        <v>0</v>
      </c>
    </row>
    <row r="69" spans="1:7">
      <c r="A69" s="4" t="s">
        <v>388</v>
      </c>
      <c r="F69" s="5" t="n">
        <v>0</v>
      </c>
    </row>
    <row r="70" spans="1:7">
      <c r="A70" s="4" t="s">
        <v>71</v>
      </c>
      <c r="D70" s="5" t="n">
        <v>0</v>
      </c>
      <c r="F70" s="5" t="n">
        <v>0</v>
      </c>
    </row>
    <row r="71" spans="1:7">
      <c r="A71" s="4" t="s">
        <v>389</v>
      </c>
      <c r="B71" s="5" t="n">
        <v>314</v>
      </c>
      <c r="D71" s="5" t="n">
        <v>472</v>
      </c>
      <c r="E71" s="5" t="n">
        <v>1548</v>
      </c>
      <c r="F71" s="5" t="n">
        <v>2624</v>
      </c>
    </row>
    <row r="72" spans="1:7">
      <c r="A72" s="4" t="s">
        <v>111</v>
      </c>
      <c r="B72" s="5" t="n">
        <v>24</v>
      </c>
      <c r="D72" s="5" t="n">
        <v>182</v>
      </c>
      <c r="E72" s="5" t="n">
        <v>385</v>
      </c>
      <c r="F72" s="5" t="n">
        <v>245</v>
      </c>
    </row>
    <row r="73" spans="1:7">
      <c r="A73" s="4" t="s">
        <v>38</v>
      </c>
      <c r="B73" s="5" t="n">
        <v>36377</v>
      </c>
      <c r="D73" s="5" t="n">
        <v>36888</v>
      </c>
      <c r="E73" s="5" t="n">
        <v>36377</v>
      </c>
      <c r="F73" s="5" t="n">
        <v>36888</v>
      </c>
    </row>
    <row r="74" spans="1:7">
      <c r="A74" s="4" t="s">
        <v>390</v>
      </c>
    </row>
    <row r="75" spans="1:7">
      <c r="A75" s="3" t="s">
        <v>382</v>
      </c>
    </row>
    <row r="76" spans="1:7">
      <c r="A76" s="4" t="s">
        <v>90</v>
      </c>
      <c r="B76" s="5" t="n">
        <v>0</v>
      </c>
      <c r="D76" s="5" t="n">
        <v>0</v>
      </c>
      <c r="E76" s="5" t="n">
        <v>0</v>
      </c>
      <c r="F76" s="5" t="n">
        <v>0</v>
      </c>
    </row>
    <row r="77" spans="1:7">
      <c r="A77" s="3" t="s">
        <v>60</v>
      </c>
    </row>
    <row r="78" spans="1:7">
      <c r="A78" s="4" t="s">
        <v>385</v>
      </c>
      <c r="B78" s="5" t="n">
        <v>-328</v>
      </c>
      <c r="D78" s="5" t="n">
        <v>-411</v>
      </c>
      <c r="E78" s="5" t="n">
        <v>-1000</v>
      </c>
      <c r="F78" s="5" t="n">
        <v>-1161</v>
      </c>
    </row>
    <row r="79" spans="1:7">
      <c r="A79" s="4" t="s">
        <v>386</v>
      </c>
      <c r="B79" s="5" t="n">
        <v>-168</v>
      </c>
    </row>
    <row r="80" spans="1:7">
      <c r="A80" s="4" t="s">
        <v>387</v>
      </c>
      <c r="D80" s="5" t="n">
        <v>-144</v>
      </c>
      <c r="E80" s="5" t="n">
        <v>-520</v>
      </c>
      <c r="F80" s="5" t="n">
        <v>-528</v>
      </c>
    </row>
    <row r="81" spans="1:7">
      <c r="A81" s="4" t="s">
        <v>99</v>
      </c>
      <c r="B81" s="5" t="n">
        <v>-34</v>
      </c>
      <c r="D81" s="5" t="n">
        <v>-35</v>
      </c>
      <c r="E81" s="5" t="n">
        <v>-104</v>
      </c>
      <c r="F81" s="5" t="n">
        <v>-104</v>
      </c>
    </row>
    <row r="82" spans="1:7">
      <c r="A82" s="4" t="s">
        <v>69</v>
      </c>
      <c r="B82" s="5" t="n">
        <v>2650</v>
      </c>
      <c r="D82" s="5" t="n">
        <v>2220</v>
      </c>
      <c r="E82" s="5" t="n">
        <v>8646</v>
      </c>
      <c r="F82" s="5" t="n">
        <v>8462</v>
      </c>
    </row>
    <row r="83" spans="1:7">
      <c r="A83" s="4" t="s">
        <v>388</v>
      </c>
      <c r="F83" s="5" t="n">
        <v>0</v>
      </c>
    </row>
    <row r="84" spans="1:7">
      <c r="A84" s="4" t="s">
        <v>71</v>
      </c>
      <c r="D84" s="5" t="n">
        <v>0</v>
      </c>
      <c r="F84" s="5" t="n">
        <v>0</v>
      </c>
    </row>
    <row r="85" spans="1:7">
      <c r="A85" s="4" t="s">
        <v>389</v>
      </c>
      <c r="B85" s="5" t="n">
        <v>-2776</v>
      </c>
      <c r="D85" s="5" t="n">
        <v>-2452</v>
      </c>
      <c r="E85" s="5" t="n">
        <v>-9022</v>
      </c>
      <c r="F85" s="5" t="n">
        <v>-8991</v>
      </c>
    </row>
    <row r="86" spans="1:7">
      <c r="A86" s="4" t="s">
        <v>111</v>
      </c>
      <c r="B86" s="5" t="n">
        <v>0</v>
      </c>
      <c r="D86" s="5" t="n">
        <v>0</v>
      </c>
      <c r="E86" s="5" t="n">
        <v>0</v>
      </c>
      <c r="F86" s="5" t="n">
        <v>0</v>
      </c>
    </row>
    <row r="87" spans="1:7">
      <c r="A87" s="4" t="s">
        <v>38</v>
      </c>
      <c r="B87" s="7" t="n">
        <v>8047</v>
      </c>
      <c r="D87" s="5" t="n">
        <v>15332</v>
      </c>
      <c r="E87" s="5" t="n">
        <v>8047</v>
      </c>
      <c r="F87" s="7" t="n">
        <v>15332</v>
      </c>
    </row>
    <row r="88" spans="1:7">
      <c r="A88" s="4" t="s">
        <v>391</v>
      </c>
    </row>
    <row r="89" spans="1:7">
      <c r="A89" s="3" t="s">
        <v>60</v>
      </c>
    </row>
    <row r="90" spans="1:7">
      <c r="A90" s="4" t="s">
        <v>71</v>
      </c>
      <c r="D90" s="7" t="n">
        <v>24300</v>
      </c>
      <c r="E90" s="5" t="n">
        <v>24300</v>
      </c>
    </row>
    <row r="91" spans="1:7">
      <c r="A91" s="4" t="s">
        <v>392</v>
      </c>
    </row>
    <row r="92" spans="1:7">
      <c r="A92" s="3" t="s">
        <v>382</v>
      </c>
    </row>
    <row r="93" spans="1:7">
      <c r="A93" s="4" t="s">
        <v>393</v>
      </c>
      <c r="E93" s="7" t="n">
        <v>4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59</v>
      </c>
    </row>
    <row r="3" spans="1:3">
      <c r="A3" s="3" t="s">
        <v>395</v>
      </c>
    </row>
    <row r="4" spans="1:3">
      <c r="A4" s="4" t="s">
        <v>396</v>
      </c>
      <c r="B4" s="7" t="n">
        <v>7702</v>
      </c>
      <c r="C4" s="7" t="n">
        <v>14414</v>
      </c>
    </row>
    <row r="5" spans="1:3">
      <c r="A5" s="4" t="s">
        <v>127</v>
      </c>
      <c r="B5" s="5" t="n">
        <v>39390</v>
      </c>
      <c r="C5" s="5" t="n">
        <v>25489</v>
      </c>
    </row>
    <row r="6" spans="1:3">
      <c r="A6" s="4" t="s">
        <v>128</v>
      </c>
      <c r="B6" s="7" t="n">
        <v>47092</v>
      </c>
      <c r="C6" s="5" t="n">
        <v>39903</v>
      </c>
    </row>
    <row r="7" spans="1:3">
      <c r="A7" s="4" t="s">
        <v>397</v>
      </c>
    </row>
    <row r="8" spans="1:3">
      <c r="A8" s="3" t="s">
        <v>395</v>
      </c>
    </row>
    <row r="9" spans="1:3">
      <c r="A9" s="4" t="s">
        <v>396</v>
      </c>
      <c r="C9" s="5" t="n">
        <v>2555</v>
      </c>
    </row>
    <row r="10" spans="1:3">
      <c r="A10" s="4" t="s">
        <v>127</v>
      </c>
      <c r="C10" s="5" t="n">
        <v>13597</v>
      </c>
    </row>
    <row r="11" spans="1:3">
      <c r="A11" s="4" t="s">
        <v>128</v>
      </c>
      <c r="C11" s="5" t="n">
        <v>16152</v>
      </c>
    </row>
    <row r="12" spans="1:3">
      <c r="A12" s="4" t="s">
        <v>398</v>
      </c>
    </row>
    <row r="13" spans="1:3">
      <c r="A13" s="3" t="s">
        <v>395</v>
      </c>
    </row>
    <row r="14" spans="1:3">
      <c r="A14" s="4" t="s">
        <v>396</v>
      </c>
      <c r="C14" s="5" t="n">
        <v>11859</v>
      </c>
    </row>
    <row r="15" spans="1:3">
      <c r="A15" s="4" t="s">
        <v>127</v>
      </c>
      <c r="C15" s="5" t="n">
        <v>11892</v>
      </c>
    </row>
    <row r="16" spans="1:3">
      <c r="A16" s="4" t="s">
        <v>128</v>
      </c>
      <c r="C16" s="7" t="n">
        <v>237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399</v>
      </c>
      <c r="B1" s="2" t="s">
        <v>400</v>
      </c>
    </row>
    <row r="2" spans="1:2">
      <c r="B2" s="2" t="s">
        <v>401</v>
      </c>
    </row>
    <row r="3" spans="1:2">
      <c r="A3" s="3" t="s">
        <v>402</v>
      </c>
    </row>
    <row r="4" spans="1:2">
      <c r="A4" s="4" t="s">
        <v>403</v>
      </c>
      <c r="B4" s="5" t="n">
        <v>38</v>
      </c>
    </row>
    <row r="5" spans="1:2">
      <c r="A5" s="4" t="s">
        <v>404</v>
      </c>
      <c r="B5" s="11" t="n">
        <v>9.5</v>
      </c>
    </row>
    <row r="6" spans="1:2">
      <c r="A6" s="4" t="s">
        <v>270</v>
      </c>
      <c r="B6" s="5" t="n">
        <v>5</v>
      </c>
    </row>
    <row r="7" spans="1:2">
      <c r="A7" s="4" t="s">
        <v>405</v>
      </c>
    </row>
    <row r="8" spans="1:2">
      <c r="A8" s="3" t="s">
        <v>402</v>
      </c>
    </row>
    <row r="9" spans="1:2">
      <c r="A9" s="4" t="s">
        <v>277</v>
      </c>
      <c r="B9" s="5" t="n">
        <v>145000</v>
      </c>
    </row>
    <row r="10" spans="1:2">
      <c r="A10" s="4" t="s">
        <v>406</v>
      </c>
    </row>
    <row r="11" spans="1:2">
      <c r="A11" s="3" t="s">
        <v>402</v>
      </c>
    </row>
    <row r="12" spans="1:2">
      <c r="A12" s="4" t="s">
        <v>403</v>
      </c>
      <c r="B12" s="5" t="n">
        <v>10</v>
      </c>
    </row>
    <row r="13" spans="1:2">
      <c r="A13" s="4" t="s">
        <v>407</v>
      </c>
    </row>
    <row r="14" spans="1:2">
      <c r="A14" s="3" t="s">
        <v>402</v>
      </c>
    </row>
    <row r="15" spans="1:2">
      <c r="A15" s="4" t="s">
        <v>241</v>
      </c>
      <c r="B15" s="4" t="s">
        <v>408</v>
      </c>
    </row>
    <row r="16" spans="1:2">
      <c r="A16" s="4" t="s">
        <v>409</v>
      </c>
    </row>
    <row r="17" spans="1:2">
      <c r="A17" s="3" t="s">
        <v>402</v>
      </c>
    </row>
    <row r="18" spans="1:2">
      <c r="A18" s="4" t="s">
        <v>241</v>
      </c>
      <c r="B18"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10</v>
      </c>
      <c r="B1" s="2" t="s">
        <v>233</v>
      </c>
    </row>
    <row r="2" spans="1:2">
      <c r="A2" s="4" t="s">
        <v>411</v>
      </c>
    </row>
    <row r="3" spans="1:2">
      <c r="A3" s="3" t="s">
        <v>412</v>
      </c>
    </row>
    <row r="4" spans="1:2">
      <c r="A4" s="4" t="s">
        <v>413</v>
      </c>
      <c r="B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59</v>
      </c>
    </row>
    <row r="3" spans="1:3">
      <c r="A3" s="3" t="s">
        <v>94</v>
      </c>
    </row>
    <row r="4" spans="1:3">
      <c r="A4" s="4" t="s">
        <v>95</v>
      </c>
      <c r="B4" s="7" t="n">
        <v>1242</v>
      </c>
      <c r="C4" s="7" t="n">
        <v>-145</v>
      </c>
    </row>
    <row r="5" spans="1:3">
      <c r="A5" s="3" t="s">
        <v>96</v>
      </c>
    </row>
    <row r="6" spans="1:3">
      <c r="A6" s="4" t="s">
        <v>97</v>
      </c>
      <c r="B6" s="5" t="n">
        <v>-5099</v>
      </c>
      <c r="C6" s="5" t="n">
        <v>10753</v>
      </c>
    </row>
    <row r="7" spans="1:3">
      <c r="A7" s="3" t="s">
        <v>98</v>
      </c>
    </row>
    <row r="8" spans="1:3">
      <c r="A8" s="4" t="s">
        <v>99</v>
      </c>
      <c r="B8" s="5" t="n">
        <v>6166</v>
      </c>
      <c r="C8" s="5" t="n">
        <v>5923</v>
      </c>
    </row>
    <row r="9" spans="1:3">
      <c r="A9" s="4" t="s">
        <v>100</v>
      </c>
      <c r="B9" s="5" t="n">
        <v>5780</v>
      </c>
      <c r="C9" s="5" t="n">
        <v>5086</v>
      </c>
    </row>
    <row r="10" spans="1:3">
      <c r="A10" s="4" t="s">
        <v>71</v>
      </c>
      <c r="B10" s="5" t="n">
        <v>0</v>
      </c>
      <c r="C10" s="5" t="n">
        <v>-25421</v>
      </c>
    </row>
    <row r="11" spans="1:3">
      <c r="A11" s="4" t="s">
        <v>101</v>
      </c>
      <c r="B11" s="5" t="n">
        <v>-314</v>
      </c>
      <c r="C11" s="5" t="n">
        <v>-136</v>
      </c>
    </row>
    <row r="12" spans="1:3">
      <c r="A12" s="4" t="s">
        <v>76</v>
      </c>
      <c r="B12" s="5" t="n">
        <v>0</v>
      </c>
      <c r="C12" s="5" t="n">
        <v>532</v>
      </c>
    </row>
    <row r="13" spans="1:3">
      <c r="A13" s="4" t="s">
        <v>102</v>
      </c>
      <c r="B13" s="5" t="n">
        <v>1389</v>
      </c>
      <c r="C13" s="5" t="n">
        <v>1227</v>
      </c>
    </row>
    <row r="14" spans="1:3">
      <c r="A14" s="4" t="s">
        <v>103</v>
      </c>
      <c r="B14" s="5" t="n">
        <v>-204</v>
      </c>
      <c r="C14" s="5" t="n">
        <v>24</v>
      </c>
    </row>
    <row r="15" spans="1:3">
      <c r="A15" s="4" t="s">
        <v>95</v>
      </c>
      <c r="B15" s="5" t="n">
        <v>1242</v>
      </c>
      <c r="C15" s="5" t="n">
        <v>-145</v>
      </c>
    </row>
    <row r="16" spans="1:3">
      <c r="A16" s="4" t="s">
        <v>104</v>
      </c>
      <c r="B16" s="5" t="n">
        <v>-1081</v>
      </c>
      <c r="C16" s="5" t="n">
        <v>-1264</v>
      </c>
    </row>
    <row r="17" spans="1:3">
      <c r="A17" s="4" t="s">
        <v>105</v>
      </c>
      <c r="B17" s="5" t="n">
        <v>-28900</v>
      </c>
      <c r="C17" s="5" t="n">
        <v>-11196</v>
      </c>
    </row>
    <row r="18" spans="1:3">
      <c r="A18" s="4" t="s">
        <v>106</v>
      </c>
      <c r="B18" s="5" t="n">
        <v>0</v>
      </c>
      <c r="C18" s="5" t="n">
        <v>2172</v>
      </c>
    </row>
    <row r="19" spans="1:3">
      <c r="A19" s="4" t="s">
        <v>107</v>
      </c>
      <c r="B19" s="5" t="n">
        <v>2965</v>
      </c>
      <c r="C19" s="5" t="n">
        <v>160</v>
      </c>
    </row>
    <row r="20" spans="1:3">
      <c r="A20" s="4" t="s">
        <v>108</v>
      </c>
      <c r="B20" s="5" t="n">
        <v>-2607</v>
      </c>
      <c r="C20" s="5" t="n">
        <v>-320</v>
      </c>
    </row>
    <row r="21" spans="1:3">
      <c r="A21" s="4" t="s">
        <v>109</v>
      </c>
      <c r="B21" s="5" t="n">
        <v>-26593</v>
      </c>
      <c r="C21" s="5" t="n">
        <v>-12925</v>
      </c>
    </row>
    <row r="22" spans="1:3">
      <c r="A22" s="3" t="s">
        <v>110</v>
      </c>
    </row>
    <row r="23" spans="1:3">
      <c r="A23" s="4" t="s">
        <v>111</v>
      </c>
      <c r="B23" s="5" t="n">
        <v>-53468</v>
      </c>
      <c r="C23" s="5" t="n">
        <v>-14363</v>
      </c>
    </row>
    <row r="24" spans="1:3">
      <c r="A24" s="4" t="s">
        <v>112</v>
      </c>
      <c r="B24" s="5" t="n">
        <v>0</v>
      </c>
      <c r="C24" s="5" t="n">
        <v>117261</v>
      </c>
    </row>
    <row r="25" spans="1:3">
      <c r="A25" s="4" t="s">
        <v>113</v>
      </c>
      <c r="B25" s="5" t="n">
        <v>-1476</v>
      </c>
      <c r="C25" s="5" t="n">
        <v>-1653</v>
      </c>
    </row>
    <row r="26" spans="1:3">
      <c r="A26" s="4" t="s">
        <v>114</v>
      </c>
      <c r="B26" s="5" t="n">
        <v>378</v>
      </c>
      <c r="C26" s="5" t="n">
        <v>-49</v>
      </c>
    </row>
    <row r="27" spans="1:3">
      <c r="A27" s="4" t="s">
        <v>115</v>
      </c>
      <c r="B27" s="5" t="n">
        <v>-54566</v>
      </c>
      <c r="C27" s="5" t="n">
        <v>101196</v>
      </c>
    </row>
    <row r="28" spans="1:3">
      <c r="A28" s="3" t="s">
        <v>116</v>
      </c>
    </row>
    <row r="29" spans="1:3">
      <c r="A29" s="4" t="s">
        <v>117</v>
      </c>
      <c r="B29" s="5" t="n">
        <v>32436</v>
      </c>
      <c r="C29" s="5" t="n">
        <v>45200</v>
      </c>
    </row>
    <row r="30" spans="1:3">
      <c r="A30" s="4" t="s">
        <v>118</v>
      </c>
      <c r="B30" s="5" t="n">
        <v>-6112</v>
      </c>
      <c r="C30" s="5" t="n">
        <v>-53651</v>
      </c>
    </row>
    <row r="31" spans="1:3">
      <c r="A31" s="4" t="s">
        <v>119</v>
      </c>
      <c r="B31" s="5" t="n">
        <v>50062</v>
      </c>
      <c r="C31" s="5" t="n">
        <v>8725</v>
      </c>
    </row>
    <row r="32" spans="1:3">
      <c r="A32" s="4" t="s">
        <v>120</v>
      </c>
      <c r="B32" s="5" t="n">
        <v>-3799</v>
      </c>
      <c r="C32" s="5" t="n">
        <v>-64228</v>
      </c>
    </row>
    <row r="33" spans="1:3">
      <c r="A33" s="4" t="s">
        <v>121</v>
      </c>
      <c r="B33" s="5" t="n">
        <v>0</v>
      </c>
      <c r="C33" s="5" t="n">
        <v>8133</v>
      </c>
    </row>
    <row r="34" spans="1:3">
      <c r="A34" s="4" t="s">
        <v>122</v>
      </c>
      <c r="B34" s="5" t="n">
        <v>-203</v>
      </c>
      <c r="C34" s="5" t="n">
        <v>-234</v>
      </c>
    </row>
    <row r="35" spans="1:3">
      <c r="A35" s="4" t="s">
        <v>123</v>
      </c>
      <c r="B35" s="5" t="n">
        <v>17650</v>
      </c>
      <c r="C35" s="5" t="n">
        <v>0</v>
      </c>
    </row>
    <row r="36" spans="1:3">
      <c r="A36" s="4" t="s">
        <v>124</v>
      </c>
      <c r="B36" s="5" t="n">
        <v>1173</v>
      </c>
      <c r="C36" s="5" t="n">
        <v>1536</v>
      </c>
    </row>
    <row r="37" spans="1:3">
      <c r="A37" s="4" t="s">
        <v>125</v>
      </c>
      <c r="B37" s="5" t="n">
        <v>88861</v>
      </c>
      <c r="C37" s="5" t="n">
        <v>-73857</v>
      </c>
    </row>
    <row r="38" spans="1:3">
      <c r="A38" s="4" t="s">
        <v>126</v>
      </c>
      <c r="B38" s="5" t="n">
        <v>7702</v>
      </c>
      <c r="C38" s="5" t="n">
        <v>14414</v>
      </c>
    </row>
    <row r="39" spans="1:3">
      <c r="A39" s="4" t="s">
        <v>127</v>
      </c>
      <c r="B39" s="5" t="n">
        <v>39390</v>
      </c>
      <c r="C39" s="5" t="n">
        <v>25489</v>
      </c>
    </row>
    <row r="40" spans="1:3">
      <c r="A40" s="4" t="s">
        <v>128</v>
      </c>
      <c r="B40" s="7" t="n">
        <v>47092</v>
      </c>
      <c r="C40" s="7" t="n">
        <v>399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22"/>
    <col customWidth="1" max="5" min="5" width="40"/>
    <col customWidth="1" max="6" min="6" width="29"/>
    <col customWidth="1" max="7" min="7" width="39"/>
    <col customWidth="1" max="8" min="8" width="50"/>
  </cols>
  <sheetData>
    <row r="1" spans="1:8">
      <c r="A1" s="1" t="s">
        <v>129</v>
      </c>
      <c r="B1" s="2" t="s">
        <v>72</v>
      </c>
      <c r="C1" s="2" t="s">
        <v>130</v>
      </c>
      <c r="D1" s="2" t="s">
        <v>131</v>
      </c>
      <c r="E1" s="2" t="s">
        <v>132</v>
      </c>
      <c r="F1" s="2" t="s">
        <v>133</v>
      </c>
      <c r="G1" s="2" t="s">
        <v>134</v>
      </c>
      <c r="H1" s="2" t="s">
        <v>135</v>
      </c>
    </row>
    <row r="2" spans="1:8">
      <c r="A2" s="4" t="s">
        <v>136</v>
      </c>
      <c r="B2" s="7" t="n">
        <v>10753</v>
      </c>
      <c r="C2" s="7" t="n">
        <v>10745</v>
      </c>
      <c r="F2" s="7" t="n">
        <v>10745</v>
      </c>
      <c r="H2" s="7" t="n">
        <v>8</v>
      </c>
    </row>
    <row r="3" spans="1:8">
      <c r="A3" s="4" t="s">
        <v>137</v>
      </c>
      <c r="B3" s="5" t="n">
        <v>131026</v>
      </c>
      <c r="C3" s="5" t="n">
        <v>130951</v>
      </c>
      <c r="D3" s="7" t="n">
        <v>92</v>
      </c>
      <c r="E3" s="7" t="n">
        <v>192762</v>
      </c>
      <c r="F3" s="5" t="n">
        <v>-41143</v>
      </c>
      <c r="G3" s="7" t="n">
        <v>-20760</v>
      </c>
      <c r="H3" s="5" t="n">
        <v>75</v>
      </c>
    </row>
    <row r="4" spans="1:8">
      <c r="A4" s="4" t="s">
        <v>138</v>
      </c>
      <c r="D4" s="5" t="n">
        <v>9203</v>
      </c>
      <c r="G4" s="5" t="n">
        <v>1105</v>
      </c>
    </row>
    <row r="5" spans="1:8">
      <c r="A5" s="3" t="s">
        <v>139</v>
      </c>
    </row>
    <row r="6" spans="1:8">
      <c r="A6" s="4" t="s">
        <v>140</v>
      </c>
      <c r="B6" s="5" t="n">
        <v>-8221</v>
      </c>
      <c r="C6" s="5" t="n">
        <v>-8221</v>
      </c>
      <c r="E6" s="5" t="n">
        <v>-8221</v>
      </c>
    </row>
    <row r="7" spans="1:8">
      <c r="A7" s="4" t="s">
        <v>141</v>
      </c>
      <c r="B7" s="5" t="n">
        <v>63</v>
      </c>
      <c r="C7" s="5" t="n">
        <v>63</v>
      </c>
      <c r="D7" s="7" t="n">
        <v>1</v>
      </c>
      <c r="E7" s="5" t="n">
        <v>62</v>
      </c>
    </row>
    <row r="8" spans="1:8">
      <c r="A8" s="4" t="s">
        <v>142</v>
      </c>
      <c r="D8" s="5" t="n">
        <v>47</v>
      </c>
    </row>
    <row r="9" spans="1:8">
      <c r="A9" s="4" t="s">
        <v>143</v>
      </c>
      <c r="B9" s="5" t="n">
        <v>581</v>
      </c>
      <c r="C9" s="5" t="n">
        <v>581</v>
      </c>
      <c r="E9" s="5" t="n">
        <v>581</v>
      </c>
    </row>
    <row r="10" spans="1:8">
      <c r="A10" s="4" t="s">
        <v>144</v>
      </c>
      <c r="B10" s="5" t="n">
        <v>-297</v>
      </c>
      <c r="C10" s="5" t="n">
        <v>-297</v>
      </c>
      <c r="G10" s="7" t="n">
        <v>-297</v>
      </c>
    </row>
    <row r="11" spans="1:8">
      <c r="A11" s="4" t="s">
        <v>145</v>
      </c>
      <c r="G11" s="5" t="n">
        <v>12</v>
      </c>
    </row>
    <row r="12" spans="1:8">
      <c r="A12" s="4" t="s">
        <v>146</v>
      </c>
      <c r="B12" s="5" t="n">
        <v>134048</v>
      </c>
      <c r="C12" s="5" t="n">
        <v>133965</v>
      </c>
      <c r="D12" s="7" t="n">
        <v>93</v>
      </c>
      <c r="E12" s="5" t="n">
        <v>185184</v>
      </c>
      <c r="F12" s="5" t="n">
        <v>-30255</v>
      </c>
      <c r="G12" s="7" t="n">
        <v>-21057</v>
      </c>
      <c r="H12" s="5" t="n">
        <v>83</v>
      </c>
    </row>
    <row r="13" spans="1:8">
      <c r="A13" s="4" t="s">
        <v>147</v>
      </c>
      <c r="D13" s="5" t="n">
        <v>9250</v>
      </c>
      <c r="G13" s="5" t="n">
        <v>1117</v>
      </c>
    </row>
    <row r="14" spans="1:8">
      <c r="A14" s="4" t="s">
        <v>136</v>
      </c>
      <c r="B14" s="5" t="n">
        <v>14308</v>
      </c>
      <c r="C14" s="5" t="n">
        <v>14308</v>
      </c>
      <c r="F14" s="5" t="n">
        <v>14308</v>
      </c>
      <c r="H14" s="5" t="n">
        <v>0</v>
      </c>
    </row>
    <row r="15" spans="1:8">
      <c r="A15" s="4" t="s">
        <v>148</v>
      </c>
      <c r="B15" s="5" t="n">
        <v>119636</v>
      </c>
      <c r="C15" s="5" t="n">
        <v>119553</v>
      </c>
      <c r="D15" s="7" t="n">
        <v>93</v>
      </c>
      <c r="E15" s="5" t="n">
        <v>185080</v>
      </c>
      <c r="F15" s="5" t="n">
        <v>-44563</v>
      </c>
      <c r="G15" s="7" t="n">
        <v>-21057</v>
      </c>
      <c r="H15" s="5" t="n">
        <v>83</v>
      </c>
    </row>
    <row r="16" spans="1:8">
      <c r="A16" s="4" t="s">
        <v>149</v>
      </c>
      <c r="D16" s="5" t="n">
        <v>9243</v>
      </c>
      <c r="G16" s="5" t="n">
        <v>1117</v>
      </c>
    </row>
    <row r="17" spans="1:8">
      <c r="A17" s="3" t="s">
        <v>139</v>
      </c>
    </row>
    <row r="18" spans="1:8">
      <c r="A18" s="4" t="s">
        <v>140</v>
      </c>
      <c r="B18" s="5" t="n">
        <v>-94</v>
      </c>
      <c r="C18" s="5" t="n">
        <v>-94</v>
      </c>
      <c r="E18" s="5" t="n">
        <v>-94</v>
      </c>
    </row>
    <row r="19" spans="1:8">
      <c r="A19" s="4" t="s">
        <v>141</v>
      </c>
      <c r="B19" s="5" t="n">
        <v>0</v>
      </c>
      <c r="C19" s="5" t="n">
        <v>0</v>
      </c>
      <c r="D19" s="7" t="n">
        <v>0</v>
      </c>
      <c r="E19" s="5" t="n">
        <v>0</v>
      </c>
    </row>
    <row r="20" spans="1:8">
      <c r="A20" s="4" t="s">
        <v>142</v>
      </c>
      <c r="D20" s="5" t="n">
        <v>7</v>
      </c>
    </row>
    <row r="21" spans="1:8">
      <c r="A21" s="4" t="s">
        <v>143</v>
      </c>
      <c r="B21" s="5" t="n">
        <v>198</v>
      </c>
      <c r="C21" s="5" t="n">
        <v>198</v>
      </c>
      <c r="E21" s="5" t="n">
        <v>198</v>
      </c>
    </row>
    <row r="22" spans="1:8">
      <c r="A22" s="4" t="s">
        <v>146</v>
      </c>
      <c r="B22" s="5" t="n">
        <v>134048</v>
      </c>
      <c r="C22" s="5" t="n">
        <v>133965</v>
      </c>
      <c r="D22" s="7" t="n">
        <v>93</v>
      </c>
      <c r="E22" s="5" t="n">
        <v>185184</v>
      </c>
      <c r="F22" s="5" t="n">
        <v>-30255</v>
      </c>
      <c r="G22" s="7" t="n">
        <v>-21057</v>
      </c>
      <c r="H22" s="5" t="n">
        <v>83</v>
      </c>
    </row>
    <row r="23" spans="1:8">
      <c r="A23" s="4" t="s">
        <v>147</v>
      </c>
      <c r="D23" s="5" t="n">
        <v>9250</v>
      </c>
      <c r="G23" s="5" t="n">
        <v>1117</v>
      </c>
    </row>
    <row r="24" spans="1:8">
      <c r="A24" s="3" t="s">
        <v>139</v>
      </c>
    </row>
    <row r="25" spans="1:8">
      <c r="A25" s="4" t="s">
        <v>150</v>
      </c>
      <c r="B25" s="5" t="n">
        <v>143</v>
      </c>
      <c r="C25" s="5" t="n">
        <v>143</v>
      </c>
      <c r="F25" s="5" t="n">
        <v>143</v>
      </c>
    </row>
    <row r="26" spans="1:8">
      <c r="A26" s="4" t="s">
        <v>136</v>
      </c>
      <c r="B26" s="5" t="n">
        <v>-5099</v>
      </c>
      <c r="C26" s="5" t="n">
        <v>-5099</v>
      </c>
      <c r="F26" s="5" t="n">
        <v>-5099</v>
      </c>
      <c r="H26" s="5" t="n">
        <v>0</v>
      </c>
    </row>
    <row r="27" spans="1:8">
      <c r="A27" s="4" t="s">
        <v>151</v>
      </c>
      <c r="B27" s="5" t="n">
        <v>127390</v>
      </c>
      <c r="C27" s="5" t="n">
        <v>127310</v>
      </c>
      <c r="D27" s="7" t="n">
        <v>93</v>
      </c>
      <c r="E27" s="5" t="n">
        <v>185395</v>
      </c>
      <c r="F27" s="5" t="n">
        <v>-37121</v>
      </c>
      <c r="G27" s="7" t="n">
        <v>-21057</v>
      </c>
      <c r="H27" s="5" t="n">
        <v>80</v>
      </c>
    </row>
    <row r="28" spans="1:8">
      <c r="A28" s="4" t="s">
        <v>152</v>
      </c>
      <c r="D28" s="5" t="n">
        <v>9250</v>
      </c>
      <c r="G28" s="5" t="n">
        <v>1117</v>
      </c>
    </row>
    <row r="29" spans="1:8">
      <c r="A29" s="3" t="s">
        <v>139</v>
      </c>
    </row>
    <row r="30" spans="1:8">
      <c r="A30" s="4" t="s">
        <v>141</v>
      </c>
      <c r="B30" s="5" t="n">
        <v>0</v>
      </c>
      <c r="C30" s="5" t="n">
        <v>0</v>
      </c>
      <c r="D30" s="7" t="n">
        <v>0</v>
      </c>
      <c r="E30" s="5" t="n">
        <v>0</v>
      </c>
    </row>
    <row r="31" spans="1:8">
      <c r="A31" s="4" t="s">
        <v>142</v>
      </c>
      <c r="D31" s="5" t="n">
        <v>38</v>
      </c>
    </row>
    <row r="32" spans="1:8">
      <c r="A32" s="4" t="s">
        <v>143</v>
      </c>
      <c r="B32" s="5" t="n">
        <v>629</v>
      </c>
      <c r="C32" s="5" t="n">
        <v>629</v>
      </c>
      <c r="E32" s="5" t="n">
        <v>629</v>
      </c>
    </row>
    <row r="33" spans="1:8">
      <c r="A33" s="4" t="s">
        <v>144</v>
      </c>
      <c r="B33" s="5" t="n">
        <v>-203</v>
      </c>
      <c r="C33" s="5" t="n">
        <v>-203</v>
      </c>
      <c r="G33" s="7" t="n">
        <v>-203</v>
      </c>
    </row>
    <row r="34" spans="1:8">
      <c r="A34" s="4" t="s">
        <v>145</v>
      </c>
      <c r="G34" s="5" t="n">
        <v>7</v>
      </c>
    </row>
    <row r="35" spans="1:8">
      <c r="A35" s="4" t="s">
        <v>153</v>
      </c>
      <c r="B35" s="5" t="n">
        <v>17650</v>
      </c>
      <c r="H35" s="5" t="n">
        <v>17650</v>
      </c>
    </row>
    <row r="36" spans="1:8">
      <c r="A36" s="4" t="s">
        <v>154</v>
      </c>
      <c r="B36" s="5" t="n">
        <v>140367</v>
      </c>
      <c r="C36" s="5" t="n">
        <v>122637</v>
      </c>
      <c r="D36" s="7" t="n">
        <v>93</v>
      </c>
      <c r="E36" s="5" t="n">
        <v>186024</v>
      </c>
      <c r="F36" s="5" t="n">
        <v>-42220</v>
      </c>
      <c r="G36" s="7" t="n">
        <v>-21260</v>
      </c>
      <c r="H36" s="5" t="n">
        <v>17730</v>
      </c>
    </row>
    <row r="37" spans="1:8">
      <c r="A37" s="4" t="s">
        <v>155</v>
      </c>
      <c r="D37" s="5" t="n">
        <v>9288</v>
      </c>
      <c r="G37" s="5" t="n">
        <v>1124</v>
      </c>
    </row>
    <row r="38" spans="1:8">
      <c r="A38" s="4" t="s">
        <v>136</v>
      </c>
      <c r="B38" s="5" t="n">
        <v>-2372</v>
      </c>
      <c r="C38" s="5" t="n">
        <v>-2372</v>
      </c>
      <c r="F38" s="5" t="n">
        <v>-2372</v>
      </c>
      <c r="H38" s="5" t="n">
        <v>0</v>
      </c>
    </row>
    <row r="39" spans="1:8">
      <c r="A39" s="4" t="s">
        <v>156</v>
      </c>
      <c r="B39" s="5" t="n">
        <v>131822</v>
      </c>
      <c r="C39" s="5" t="n">
        <v>124742</v>
      </c>
      <c r="D39" s="7" t="n">
        <v>93</v>
      </c>
      <c r="E39" s="5" t="n">
        <v>185757</v>
      </c>
      <c r="F39" s="5" t="n">
        <v>-39848</v>
      </c>
      <c r="G39" s="7" t="n">
        <v>-21260</v>
      </c>
      <c r="H39" s="5" t="n">
        <v>7080</v>
      </c>
    </row>
    <row r="40" spans="1:8">
      <c r="A40" s="4" t="s">
        <v>157</v>
      </c>
      <c r="D40" s="5" t="n">
        <v>9277</v>
      </c>
      <c r="G40" s="5" t="n">
        <v>1124</v>
      </c>
    </row>
    <row r="41" spans="1:8">
      <c r="A41" s="3" t="s">
        <v>139</v>
      </c>
    </row>
    <row r="42" spans="1:8">
      <c r="A42" s="4" t="s">
        <v>141</v>
      </c>
      <c r="B42" s="5" t="n">
        <v>0</v>
      </c>
      <c r="C42" s="5" t="n">
        <v>0</v>
      </c>
      <c r="D42" s="7" t="n">
        <v>0</v>
      </c>
      <c r="E42" s="5" t="n">
        <v>0</v>
      </c>
    </row>
    <row r="43" spans="1:8">
      <c r="A43" s="4" t="s">
        <v>142</v>
      </c>
      <c r="D43" s="5" t="n">
        <v>11</v>
      </c>
    </row>
    <row r="44" spans="1:8">
      <c r="A44" s="4" t="s">
        <v>143</v>
      </c>
      <c r="B44" s="5" t="n">
        <v>267</v>
      </c>
      <c r="C44" s="5" t="n">
        <v>267</v>
      </c>
      <c r="E44" s="5" t="n">
        <v>267</v>
      </c>
    </row>
    <row r="45" spans="1:8">
      <c r="A45" s="4" t="s">
        <v>153</v>
      </c>
      <c r="B45" s="5" t="n">
        <v>10650</v>
      </c>
      <c r="H45" s="5" t="n">
        <v>10650</v>
      </c>
    </row>
    <row r="46" spans="1:8">
      <c r="A46" s="4" t="s">
        <v>154</v>
      </c>
      <c r="B46" s="7" t="n">
        <v>140367</v>
      </c>
      <c r="C46" s="7" t="n">
        <v>122637</v>
      </c>
      <c r="D46" s="7" t="n">
        <v>93</v>
      </c>
      <c r="E46" s="7" t="n">
        <v>186024</v>
      </c>
      <c r="F46" s="7" t="n">
        <v>-42220</v>
      </c>
      <c r="G46" s="7" t="n">
        <v>-21260</v>
      </c>
      <c r="H46" s="7" t="n">
        <v>17730</v>
      </c>
    </row>
    <row r="47" spans="1:8">
      <c r="A47" s="4" t="s">
        <v>155</v>
      </c>
      <c r="D47" s="5" t="n">
        <v>9288</v>
      </c>
      <c r="G47" s="5" t="n">
        <v>11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4:11:40Z</dcterms:created>
  <dcterms:modified xmlns:dcterms="http://purl.org/dc/terms/" xmlns:xsi="http://www.w3.org/2001/XMLSchema-instance" xsi:type="dcterms:W3CDTF">2018-11-09T14:11:40Z</dcterms:modified>
</cp:coreProperties>
</file>